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ASSETS HELD FOR SALE AND DISCON" sheetId="9" state="visible" r:id="rId9"/>
    <sheet xmlns:r="http://schemas.openxmlformats.org/officeDocument/2006/relationships" name="EQUIPMENT" sheetId="10" state="visible" r:id="rId10"/>
    <sheet xmlns:r="http://schemas.openxmlformats.org/officeDocument/2006/relationships" name="INTANGIBLE ASSETS, GOODWILL AND" sheetId="11" state="visible" r:id="rId11"/>
    <sheet xmlns:r="http://schemas.openxmlformats.org/officeDocument/2006/relationships" name="PROMISSORY NOTE" sheetId="12" state="visible" r:id="rId12"/>
    <sheet xmlns:r="http://schemas.openxmlformats.org/officeDocument/2006/relationships" name="FINANCIAL INSTRUMENTS AND RISK " sheetId="13" state="visible" r:id="rId13"/>
    <sheet xmlns:r="http://schemas.openxmlformats.org/officeDocument/2006/relationships" name="COMMON STOCK AND WARRANTS" sheetId="14" state="visible" r:id="rId14"/>
    <sheet xmlns:r="http://schemas.openxmlformats.org/officeDocument/2006/relationships" name="SHARE-BASED PAYMENTS" sheetId="15" state="visible" r:id="rId15"/>
    <sheet xmlns:r="http://schemas.openxmlformats.org/officeDocument/2006/relationships" name="RELATED PARTY TRANSACTIONS AND "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ASSETS HELD FOR SALE AND DISC_2" sheetId="21" state="visible" r:id="rId21"/>
    <sheet xmlns:r="http://schemas.openxmlformats.org/officeDocument/2006/relationships" name="EQUIPMENT (Tables)" sheetId="22" state="visible" r:id="rId22"/>
    <sheet xmlns:r="http://schemas.openxmlformats.org/officeDocument/2006/relationships" name="INTANGIBLE ASSETS, GOODWILL A_2" sheetId="23" state="visible" r:id="rId23"/>
    <sheet xmlns:r="http://schemas.openxmlformats.org/officeDocument/2006/relationships" name="COMMON STOCK AND WARRANTS (Tabl" sheetId="24" state="visible" r:id="rId24"/>
    <sheet xmlns:r="http://schemas.openxmlformats.org/officeDocument/2006/relationships" name="SHARE-BASED PAYMENTS (Tables)" sheetId="25" state="visible" r:id="rId25"/>
    <sheet xmlns:r="http://schemas.openxmlformats.org/officeDocument/2006/relationships" name="NATURE OF OPERATIONS AND GOIN_2"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ASSETS HELD FOR SALE AND DISC_3" sheetId="29" state="visible" r:id="rId29"/>
    <sheet xmlns:r="http://schemas.openxmlformats.org/officeDocument/2006/relationships" name="ASSETS HELD FOR SALE AND DISC_4" sheetId="30" state="visible" r:id="rId30"/>
    <sheet xmlns:r="http://schemas.openxmlformats.org/officeDocument/2006/relationships" name="EQUIPMENT (Details)" sheetId="31" state="visible" r:id="rId31"/>
    <sheet xmlns:r="http://schemas.openxmlformats.org/officeDocument/2006/relationships" name="INTANGIBLE ASSETS AND GOODWILL " sheetId="32" state="visible" r:id="rId32"/>
    <sheet xmlns:r="http://schemas.openxmlformats.org/officeDocument/2006/relationships" name="INTANGIBLE ASSETS AND GOODWIL_2" sheetId="33" state="visible" r:id="rId33"/>
    <sheet xmlns:r="http://schemas.openxmlformats.org/officeDocument/2006/relationships" name="PROMISSORY NOTE (Details Narrat" sheetId="34" state="visible" r:id="rId34"/>
    <sheet xmlns:r="http://schemas.openxmlformats.org/officeDocument/2006/relationships" name="FINANCIAL INSTRUMENTS AND RIS_2" sheetId="35" state="visible" r:id="rId35"/>
    <sheet xmlns:r="http://schemas.openxmlformats.org/officeDocument/2006/relationships" name="COMMON STOCK AND WARRANTS (Deta" sheetId="36" state="visible" r:id="rId36"/>
    <sheet xmlns:r="http://schemas.openxmlformats.org/officeDocument/2006/relationships" name="COMMON STOCK AND WARRANTS (De_2" sheetId="37" state="visible" r:id="rId37"/>
    <sheet xmlns:r="http://schemas.openxmlformats.org/officeDocument/2006/relationships" name="SHARE-BASED PAYMENTS (Details)" sheetId="38" state="visible" r:id="rId38"/>
    <sheet xmlns:r="http://schemas.openxmlformats.org/officeDocument/2006/relationships" name="SHARE-BASED PAYMENTS (Details 1" sheetId="39" state="visible" r:id="rId39"/>
    <sheet xmlns:r="http://schemas.openxmlformats.org/officeDocument/2006/relationships" name="RELATED PARTY TRANSACTIONS AN_2"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8</t>
  </si>
  <si>
    <t>Nov. 15, 2019</t>
  </si>
  <si>
    <t>Document And Entity Information</t>
  </si>
  <si>
    <t>Entity Registrant Name</t>
  </si>
  <si>
    <t>Zoompass Holdings, Inc.</t>
  </si>
  <si>
    <t>Entity Central Index Key</t>
  </si>
  <si>
    <t>0001635748</t>
  </si>
  <si>
    <t>Document Type</t>
  </si>
  <si>
    <t>10-Q/A</t>
  </si>
  <si>
    <t>Document Period End Date</t>
  </si>
  <si>
    <t>Mar. 31,
		2018</t>
  </si>
  <si>
    <t>Amendment Flag</t>
  </si>
  <si>
    <t>true</t>
  </si>
  <si>
    <t>Amendment description</t>
  </si>
  <si>
    <t>There was some missing informaiton that needed to be added.</t>
  </si>
  <si>
    <t>Entity File Number</t>
  </si>
  <si>
    <t>333-203997</t>
  </si>
  <si>
    <t>Current Fiscal Year End Date</t>
  </si>
  <si>
    <t>--12-31</t>
  </si>
  <si>
    <t>Is Entity's Reporting Status Current?</t>
  </si>
  <si>
    <t>Yes</t>
  </si>
  <si>
    <t>Entity Filer Category</t>
  </si>
  <si>
    <t>Non-accelerated Filer</t>
  </si>
  <si>
    <t>Entity Emerging Growth Company</t>
  </si>
  <si>
    <t>false</t>
  </si>
  <si>
    <t>Entity Small Business</t>
  </si>
  <si>
    <t>Entity Shell Company</t>
  </si>
  <si>
    <t>Entity Common Stock, Shares Outstanding</t>
  </si>
  <si>
    <t>Document Fiscal Period Focus</t>
  </si>
  <si>
    <t>Q1</t>
  </si>
  <si>
    <t>Document Fiscal Year Focus</t>
  </si>
  <si>
    <t>2018</t>
  </si>
  <si>
    <t>INTERIM CONDENSED CONSOLIDATED BALANCE SHEETS (Unaudited) - USD ($)</t>
  </si>
  <si>
    <t>Dec. 31, 2017</t>
  </si>
  <si>
    <t>Current assets</t>
  </si>
  <si>
    <t>Cash and cash equivalents</t>
  </si>
  <si>
    <t>Cash held in trust and customer deposits</t>
  </si>
  <si>
    <t>Accounts receivable (net of allowance for doubtful accounts of $38,889, December 31, 2017 - $41,077)</t>
  </si>
  <si>
    <t>Prepaid expenses and other current assets</t>
  </si>
  <si>
    <t>Assets from discontinued operations</t>
  </si>
  <si>
    <t>Total current assets</t>
  </si>
  <si>
    <t>Equipment</t>
  </si>
  <si>
    <t>Intangible assets</t>
  </si>
  <si>
    <t>Total assets</t>
  </si>
  <si>
    <t>Current liabilities</t>
  </si>
  <si>
    <t>Accounts payable and accrued liabilities</t>
  </si>
  <si>
    <t>Promissory note</t>
  </si>
  <si>
    <t>Client funds</t>
  </si>
  <si>
    <t>Liabilities from discontinued operations</t>
  </si>
  <si>
    <t>Total liabilities</t>
  </si>
  <si>
    <t>Stockholders' deficiency</t>
  </si>
  <si>
    <t>Common stock, $0.0001 par value 500,000,000 shares authorized, 43,530,776 shares issued and outstanding (December 31, 2017 - 43,330,776)</t>
  </si>
  <si>
    <t>Additional paid-in-capital</t>
  </si>
  <si>
    <t>Accumulated deficit</t>
  </si>
  <si>
    <t>Accumulated other comprehensive income (loss)</t>
  </si>
  <si>
    <t>Total Stockholders' deficiency</t>
  </si>
  <si>
    <t>Total liabilities and stockholders' deficiency</t>
  </si>
  <si>
    <t>INTERIM CONDENSED CONSOLIDATED BALANCE SHEETS (Parenthetical) - USD ($)</t>
  </si>
  <si>
    <t>Statement of Financial Position [Abstract]</t>
  </si>
  <si>
    <t>Allowance for doubtful accounts, Current</t>
  </si>
  <si>
    <t>Common stock, par value</t>
  </si>
  <si>
    <t>Common stock, authorized shares</t>
  </si>
  <si>
    <t>Common stock, issued shares</t>
  </si>
  <si>
    <t>Common stock, outstanding shares</t>
  </si>
  <si>
    <t>INTERIM CONDENSED CONSOLIDATED STATEMENT OF OPERATIONS AND COMPREHENSIVE LOSS (Unaudited) - USD ($)</t>
  </si>
  <si>
    <t>Mar. 31, 2017</t>
  </si>
  <si>
    <t>Income Statement [Abstract]</t>
  </si>
  <si>
    <t>Revenue</t>
  </si>
  <si>
    <t>Expenses</t>
  </si>
  <si>
    <t>Salaries and consultants</t>
  </si>
  <si>
    <t>Rent and occupancy costs</t>
  </si>
  <si>
    <t>Share-based payment expense</t>
  </si>
  <si>
    <t>Professional fees</t>
  </si>
  <si>
    <t>Telecommunications</t>
  </si>
  <si>
    <t>Office and sundry expenses and other</t>
  </si>
  <si>
    <t>Filing fees and regulatory costs</t>
  </si>
  <si>
    <t>Foreign exchange loss</t>
  </si>
  <si>
    <t>Net Bank fees</t>
  </si>
  <si>
    <t>Total Expenses</t>
  </si>
  <si>
    <t>Loss before income taxes</t>
  </si>
  <si>
    <t>Income taxes expenses</t>
  </si>
  <si>
    <t>Net loss from continuing operations</t>
  </si>
  <si>
    <t>Net loss from discontinued operations, net of tax</t>
  </si>
  <si>
    <t>Net loss</t>
  </si>
  <si>
    <t>Other comprehensive income</t>
  </si>
  <si>
    <t>Foreign exchange translation gain</t>
  </si>
  <si>
    <t>Net loss and comprehensive loss</t>
  </si>
  <si>
    <t>Loss per share - basic and diluted</t>
  </si>
  <si>
    <t>Loss from continuing operations per share</t>
  </si>
  <si>
    <t>Loss from discontinued operations per share</t>
  </si>
  <si>
    <t>Weighted average number of common shares outstanding - basic and diluted</t>
  </si>
  <si>
    <t>INTERIM CONDENSED CONSOLIDATED STATEMENT OF SHAREHOLDERS' EQUITY DEFICIENCY (Unaudited) - USD ($)</t>
  </si>
  <si>
    <t>Common Stock</t>
  </si>
  <si>
    <t>Additional Paid-In Capital</t>
  </si>
  <si>
    <t>Deficit</t>
  </si>
  <si>
    <t>Accumulated Other Comprehensive Income (loss)</t>
  </si>
  <si>
    <t>Total</t>
  </si>
  <si>
    <t>Beginning Balance, Shares at Dec. 31, 2016</t>
  </si>
  <si>
    <t>Beginning Balance, Amount at Dec. 31, 2016</t>
  </si>
  <si>
    <t>Exercise of warrants, Share</t>
  </si>
  <si>
    <t>Exercise of warrants, Amount</t>
  </si>
  <si>
    <t xml:space="preserve"> </t>
  </si>
  <si>
    <t>Share-based payment expense - stock options</t>
  </si>
  <si>
    <t>Net loss for the period</t>
  </si>
  <si>
    <t>Foreign currency translation</t>
  </si>
  <si>
    <t>Ending Balance, Shares at Mar. 31, 2017</t>
  </si>
  <si>
    <t>Ending Balance, Amount at Mar. 31, 2017</t>
  </si>
  <si>
    <t>Beginning Balance, Shares at Dec. 31, 2017</t>
  </si>
  <si>
    <t>Beginning Balance, Amount at Dec. 31, 2017</t>
  </si>
  <si>
    <t>Issuance of shares for private placement, Shares</t>
  </si>
  <si>
    <t>Issuance of shares for private placement, Amount</t>
  </si>
  <si>
    <t>Ending Balance, Shares at Mar. 31, 2018</t>
  </si>
  <si>
    <t>Ending Balance, Amount at Mar. 31, 2018</t>
  </si>
  <si>
    <t>INTERIM CONDENSED CONSOLIDATED STATEMENT OF CASH FLOWS (Unaudited) - USD ($)</t>
  </si>
  <si>
    <t>Cash flow from operating activities</t>
  </si>
  <si>
    <t>Net loss from discontinued operations</t>
  </si>
  <si>
    <t>Non-cash items:</t>
  </si>
  <si>
    <t>Foreign exchange (gain) loss</t>
  </si>
  <si>
    <t>Changes in non-cash operating assets and liabilities</t>
  </si>
  <si>
    <t>Prepaids and other current assets</t>
  </si>
  <si>
    <t>Net cash used in operating activities - continuing operations</t>
  </si>
  <si>
    <t>Net cash used in operating activities - discontinued operations</t>
  </si>
  <si>
    <t>Net cash used in operating activities</t>
  </si>
  <si>
    <t>Cash flow from investing activities</t>
  </si>
  <si>
    <t>Proceeds from disposal of prepaid card business</t>
  </si>
  <si>
    <t>Additions to intangibles</t>
  </si>
  <si>
    <t>Net cash used in investing activities - continuing operations</t>
  </si>
  <si>
    <t>Net cash provided by (used) in investing activities - discontinued operations</t>
  </si>
  <si>
    <t>Net cash used in investing activities</t>
  </si>
  <si>
    <t>Cash flow from financing activities</t>
  </si>
  <si>
    <t>Issuance of common stock</t>
  </si>
  <si>
    <t>Repayment of promissory note</t>
  </si>
  <si>
    <t>Issuance of promissory note</t>
  </si>
  <si>
    <t>Exercise of warrants</t>
  </si>
  <si>
    <t>Net cash provided by financing activities</t>
  </si>
  <si>
    <t>Effect of exchange rate changes on cash</t>
  </si>
  <si>
    <t>Increase (Decrease) in cash and cash equivalents</t>
  </si>
  <si>
    <t>Cash and cash equivalents, beginning of period</t>
  </si>
  <si>
    <t>Cash and cash equivalents, end of period</t>
  </si>
  <si>
    <t>Supplementary Cash Flow Information</t>
  </si>
  <si>
    <t>Interest paid</t>
  </si>
  <si>
    <t>Taxes paid</t>
  </si>
  <si>
    <t>NATURE OF OPERATIONS AND GOING CONCERN</t>
  </si>
  <si>
    <t>Accounting Policies [Abstract]</t>
  </si>
  <si>
    <t>NOTE 1 — NATURE OF OPERATIONS
AND GOING CONCERN Zoompass Holdings,
Inc. formerly known as UVIC. Inc. ("Zoompass Holdings" or the "Company") was incorporated under the laws of
the State of Nevada on August 21, 2013. Zoompass
Inc. (‘Zoompass”), was incorporated under the laws of Ontario on June 8, 2016. On June 28, 2016, pursuant to an agreement
with a shareholder of Zoompass, certain net assets were acquired by Zoompass in exchange for shares of Zoompass. The net assets
primarily consisted of a virtual payment platform, certain customer contracts, cash held in trust and customer deposits as well
as the associated client funds. Effective August 22,
2016, the Company entered into an Agreement for the Exchange of Stock (the "Agreement") with Zoompass. Pursuant
to the Agreement, the Company agreed to issue 8,060,913 shares of its restricted common stock to Zoompass' shareholders ("Zoompass'
shareholders") in exchange for all the shares of Zoompass Inc. owned by the Zoompass Inc.'s Shareholders. At the Closing
Date, Rob Lee, a significant shareholder of the Company agreed to cancel 7,000,000 shares of the Company's common stock, which
shares constituted the control shares of the Company. Other than this one significant shareholder, shareholders of the Company
held 2,670,000 shares. As a result of the Agreement, Zoompass is now a wholly owned subsidiary of the Company. The Company
has amended its Articles of Incorporation to change its name to Zoompass Holdings, Inc. and the appropriate forms were filed with
FINRA and the SEC to change its name, address and symbol and complete a 3.5-1 forward split, which was consented to by the majority
of shareholders on September 7, 2016 and approved in February 2017, for shareholders of record on September 7, 2016. All share figures
have been retroactively stated to reflect the stock split approved by shareholders, unless otherwise indicated. Additionally,
the Company's shareholders consented to an increase of the shares authorized to 500,000,000 and a revision of the par value to
$0.0001. As the former Zoompass
shareholders ended up owning the majority of the Company, the transaction does not constitute a business combination and was deemed
to be a recapitalization of the Company with Zoompass being the accounting acquirer, accordingly the accounting and disclosure
information is that of Zoompass going forward. Effective March 6,
2018 (the "Closing Date"), Zoompass Holdings, Inc.'s (the "Company") Canadian operating subsidiary, Zoompass,
Inc., entered into an Asset Purchase Agreement (the "Agreement") for the sale of its Prepaid Card Business ("Prepaid
Business") to Fintech Holdings North America Inc., or its designee. The aggregate purchase price of the Prepaid Business was
C$400,000. The transaction was completed on March 26, 2018. During the first quarter of 2018, the Company
implemented a plan to abandon the mobility solution operation. The Company has determined that the mobility solution operation
represents a component and a reportable segment of the Company. According to the plan of abandonment, the Company gradually ceased
accepting any new business during first quarter of 2018 and settled all the remaining orders and obligations from mobility solution
by end of March 2018. There is no certainty
that the Company will be successful in generating sufficient cash flow from operations or achieving and maintaining profitable
operations in the future to enable it to meet its obligations as they come due and consequently continue as a going concern. The
Company will require additional financing this year to fund its operations and it is currently working on securing this funding
through corporate collaborations, public or private equity offerings or debt financings. Sales of additional equity securities
by the Company would result in the dilution of the interests of existing shareholders. There can be no assurance that financing
will be available when required. The Company expects
the forgoing, or a combination thereof, to meet the Company's anticipated cash requirements for the next 12 months; however, these
conditions raise substantial doubt about the Company's ability to continue as a going concern. These unaudited interim condensed
consolidated financial statements have been prepared on the basis that the Company will continue as a going concern, which presumes
that it will be able to realize its assets and discharge its liabilities in the normal course of business as they come due. These
unaudited interim condensed consolidated financial statements do not reflect the adjustments to the carrying values of assets
and liabilities and the reported expenses and consolidated balance sheets classifications that would be necessary if the Company
were unable to realize its assets and settle its liabilities as a going concern in the normal course of operations. Such adjustments
could be material. Basis of presentation The accompanying unaudited interim condensed
consolidated financial statements have been prepared in accordance with accounting principles generally accepted in the United
States (“US GAAP”) for interim financial information and the Securities and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the
Company’s audited consolidated financial statements for the years ended December 31, 2017 and 2016 and their accompanying
notes. The Interim condensed consolidated financial
statements reflect all adjustments, consisting of normal recurring adjustments, which, in the opinion of management, are necessary
to present a fair statement of the results for the period. Certain prior year amounts have been reclassified
to conform to the discontinued operations in current year. See note 3. Basis of consolidation: The interim condensed consolidated financial
statements comprise the accounts of Zoompass Holdings, the legal parent company, and its wholly owned subsidiaries, Zoompass and
Paymobile Inc. (“Paymobile”), a company incorporated in Florida, USA, after the elimination of all intercompany balances
and transactions. Subsidiaries are all entities (including special
purpose entities) over which the Company, either directly or indirectly, has the power to govern the financial and operating policies
generally accompanying a shareholding of more than one half of the voting rights. Where the group does not directly hold more than
one half of the voting rights, significant judgment is used to determine whether control exists. These significant judgments include
assessing whether the group can control the operating policies through the group's ability to appoint the majority of directors
to the board. The existence and effect of potential voting rights that are currently exercisable or convertible are considered
when assessing whether the group controls another entity. Subsidiaries are fully consolidated from the date on which control is
transferred to the group until the date on which control ceases. The accounts of subsidiaries are prepared
for the same reporting period as the parent entity, using consistent accounting policies. Inter-company transactions, balances
and unrealized gains or losses on transactions between the entities are eliminated.</t>
  </si>
  <si>
    <t>SIGNIFICANT ACCOUNTING POLICIES AND RECENT ACCOUNTING PRONOUNCEMENTS</t>
  </si>
  <si>
    <t>NOTE 2 — SIGNIFICANT ACCOUNTING POLICIES AND RECENT
ACCOUNTING PRONOUNCEMENTS SIGNIFICANT ACCOUNTING POLICIES Translation of foreign currencies The reporting and functional currency of the
Company and Paymobile is the US dollar. The Company has determined that the functional currency of Zoompass is the Canadian dollar.
(references to which are denoted "C$").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operations and comprehensive loss. Translation of Zoompass'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interim condensed consolidated financial statements into the US Dollar are recorded as a separate component
of accumulated other comprehensive loss in the statement of changes in stockholders’ equity (deficiency). Revenue recognition (effective January 1, 2018)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The following is a description of principal
activities – separated by reportable segments – from which the Company generates its revenue. Prepaid cards: Mobility solution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stand-alone selling prices. The stand-alone selling prices are determined based on the prices at which
the Company separately provides prepaid cards related financial services and sells the mobile devices. Disaggregation of revenue,
In the following table, revenue is disaggregated by major product line and timing of revenue recognition. The table also includes
a reconciliation of the disaggregated revenue with the reportable and operating segments. Also see Note 3.
Reportable and operating segments
March 31, 2018
Prepaid Cards Mobility Solution Total
Major products/services lines
Gross prepaid card revenue (note 3) $ 100,292 $ - $ 100,292
Commissions and agent fees (note 3) (26,993 ) - (26,993 )
Mobility products revenue (note 3) - 330,593 330,593
Fees and other revenue (note 3) - -
Mobility product commissions (note 3) - 40,865 40,865
Total 73,299 371,458 444,757
Timing of revenue recognition
Products transferred at a point in time (note 3) 73,299 371,458 444,757
Total $ 73,299 371,458 444,757
Reportable and operating segments
March 31, 2017
Prepaid Cards Mobility Solution Total
Major products/services lines
Gross prepaid card revenue (note 3) $ 245,481 $ - $ 245,481
Commissions and agent fees (note 3) (26,843 ) - (26,843 )
Mobility products revenue (note 3) - 36,045 36,045
Fees and other revenue (note 3) - - -
Mobility product commissions (note 3) - - -
Total 218,638 36,045 254,683
Timing of revenue recognition
Products transferred at a point in time (note 3) 218,638 36,045 254,683
Total $ 218,638 $ 36,045 $ 254,683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interim
condensed consolidated balance sheet for cash and cash equivalents, accounts receivables, net of any allowances for doubtful accounts,
accounts payable and accrued liabilities, and promissory note approximate fair value because of the short period of time between
the origination of such instruments and their expected realization. The allowance for doubtful accounts is reflected in "Office
and Sundry" expenses on the statement of operations and comprehensive loss.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 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as anti-dilutive. Segment reporting ASC 280-10, "Disclosures about Segments
of an Enterprise and Related Information", establishes standards for the way that public business enterprises report information
about operating segments in the Company's interim condensed consolidated financial statements. Operating segments are components
of an enterprise about which separate financial information is available that is evaluated regularly by the chief operating decision
maker in deciding how to allocate resources and in assessing performance. Significantly all of the assets of the Company are located
in, all revenues are currently earned in Canada and the Company’s research, development and strategical planning operations
are carried out and served as an integral part of the Company’s business. The Company’s reportable segments and operating
segments include prepaid card operations, mobility solution operations, and research, development and strategical planning operations. Cash and cash equivalents Cash and cash equivalents include demand deposits
held with banks and highly liquid investments with remaining maturities of ninety days or less at acquisition date. For purposes
of reporting cash flows, the Company considers all cash accounts that are not subject to withdrawal restrictions or penalties to
be cash and cash equivalents. Cash in trust and customer deposits are amounts held by the Company at various financial institutions
for settlement of clients' funds payable. Client funds are amounts owing on behalf of clients for prepaid debit cards. Equipment Equipment is stated at historic cost. The Company
has the following sub-categories of property and equipment with useful lives and depreciation methods as follows:
Computer equipment and furniture – 30% declining balance per year The cost of assets sold, retired, or otherwise
disposed of and the related accumulated depreciation are eliminated from the accounts. Expenditures for maintenance and repairs
are charged to expense as incurred. The Company follows the
ASC Topic 360, which requires that long-lived assets be reviewed annually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Goodwill Goodwill represents the excess purchase price
over the estimated fair value of net assets acquired by the Company in business combinations. Business acquisitions are accounted
for using the acquisition method whereby acquired assets and liabilities are recorded at fair value as of the date of acquisition
with the excess of the acquisition amount over such fair value being recorded as goodwill and allocated to reporting units ("RU").
RUs are the smallest identifiable group of assets, liabilities and associated goodwill that generate cash inflows that are largely
independent of the cash inflows from other assets or groups of assets. Given how the Company is structured and managed, the
Company has one RU. Goodwill arises principally because of the following factors among other things: (1) the going concern
value of the Company's capacity to sustain and grow revenues through securing additional contracts and customers,; (2) the undeserved
market of consumers looking for financial transactional alternatives; (3) technological and mobile capabilities beyond acquired
lines of business to capture buyer specific synergies arising upon a transaction and (4) the requirement to record a deferred tax
liability for the difference between the assigned values and the tax bases of the assets acquired and liabilities assumed in a
business combination, if any. Intangibles The Company has applied the provisions of ASC
topic 350 – Intangibles – goodwill and other, in accounting for its intangible assets. Intangible assets subject to
amortization are amortized on a straight-line method on the basis over the useful life of the respective intangibles. The following
useful lives are used in the calculation of amortization:
· Trademark – 7.25 years
· Acquired payment platform – 5 years Impairment goodwill and indefinite-lived
intangible assets and intangible assets with definite lives The Company accounts
for goodwill and intangible assets in accordance with ASC No.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mpany assesses
the carrying value of goodwill, indefinite-lived intangible assets and intangible assets with definite lives, such as Trademark,
Technology platform, customer base and other intangible assets for potential impairment annually as of December 31, or more frequently
if events or changes in circumstances indicate such assets might be impaired. When assessing goodwill for impairment the
Company elects to first perform a qualitative assessment for a reporting unit to determine if the quantitative impairment test
is necessary. If we do not perform a qualitative assessment, or if the qualitative assessment indicates it is more likely than
not that the fair value of the reporting units, is less than its carrying amount, the Company performs a quantitative test. The
Company recognizes an impairment charge for the amount by which the carrying amount exceeds the reporting unit’s fair value;
however, the loss recognized would not exceed the total amount of goodwill allocated to that reporting unit. The Company estimates
fair value using the income approach, to estimate the future undiscounted cash flows (excluding interest charges) from the use
and ultimate disposition of the assets. Income taxes Deferred tax is recognized using the asset
and liability method, on temporary differences between the carrying amounts of assets and liabilities for financial reporting purposes
and the amounts used for tax purposes. However, the deferred tax is not recognized if it arises from initial recognition of an
asset or liability in a transaction other than a business combination that at the time of the transaction affects neither accounting
nor taxable profit or loss. Deferred taxes determined using tax rates (and laws) that have been enacted by the reporting date and
are expected to apply when the related deferred taxation asset is realized, or the deferred taxation liability is settl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warrants and other share-based awards are valued using
the Black-Scholes model with assumptions based on historical experience and future expectations. All issuances of share-based payments
have been fully vested, otherwise the Company recognizes such awards over the vesting period based on expectations of the number
of awards expected to vest over that period on a straight-line basis. Business combinations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RUs”).
If the fair value of the net assets acquired exceeds the purchase consideration, the difference is recognized immediately as a
gain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Assets and disposal groups held for sale and discontinued
operations Assets and disposal groups (assets and
liabilities relating to an activity that is to be sold or abandoned) are classified as ‘held for sale’ if their carrying
amount is to be recovered principally through a sales transaction rather than through continuing use. The reclassification takes
place when the assets are available for immediate sale and the sale is highly probable. These conditions are usually met as from
the date on which agreement to sell is ready for signing or an abandonment plan starts to implement. Assets held for sale and disposal
groups are measured at the lower of carrying amount and fair value less costs to sell. Assets held for sale are not depreciated
or amortized. Discontinued operations comprise those
activities that were disposed of either via sales or abandonment during the period or which were classified as held for sale at
the end of the period, and represent a separate major line of business or geographical area that can be clearly distinguished
for operational and financial reporting purposes. Use of estimates The preparation of the interim condensed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ese estimates. The areas where management has made significant judgments
include, but are not limited to: Accounting for acquisitions: Assessment of Impairment: Deferred taxes: Share-based payment expense : Derivative financial instruments The Company reviews the terms of equity instruments
and other financing arrangements, if any,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Changes in accounting policies Except for the changes above regarding revenue
recognition, the Company has consistently applied the accounting policies to all periods presented in these interim condensed
consolidated financial statements. The Company adopted Topic 606 Revenue from Contracts with Customers with a date of the initial
application of January 1, 2018. As a result, the Company has changed its accounting policy for revenue recognition as detailed
above in revenue recognition. The Company applied Topic
606 by using modified retrospective approach and the Company assessment the impact on opening deficit as at January 1, 2018 is
nil. The accounting policy to recognize revenue prior to January 1, 2018 is describe as below: Revenue recognition (Policy
applicable before January 1, 2018) The Company recognizes revenue at the time
persuasive evidence of an agreement exists, price is fixed and determinable, the delivery has occurred, or the service has been
performed and collectability is reasonably assured, particularly with respect to the mobility products sold and mobility products
commissions. In addition, the Company applies the
following specific revenue recognition policies:
a) The Company's revenues are primarily generated from financial service fees charged to cardholders and merchants accepting the cards for payment. Revenue for prepaid financial services is generated from multiple sources including transaction fees, cardholder fees, load fees and interchange fees. These fees are recognized on the transaction date. Funds received from customers are held in trust and the corresponding amount of funds available for use are recorded as a liability.
b) Fees charged for card program, website and card design are recognized when services are performed or when the product is transferred to the customer.
c) Other revenue represents gains realized on de-recognition of clients' funds payable. NEWLY ADOPTED AND RECENTLY ISSUED ACCOUNTING
PRONOUNC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interim condensed consolidated financial statements, including
potential early adoption. On January 1, 2018, the Company adopted the accounting pronouncement
issued by the Financial Accounting Standards Board (“FASB”) Accounting Standards Update No. 2014-09 (“ASU”),
Revenue from Contracts with Customers (Topic 606)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financial position and/or results of operations.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We are currently in the process of evaluating
the effects of this pronouncement on our consolidated financial statements, including potential early adoption.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Management does not expect to
have a significant impact of this ASU on the Company’s consolidated financial statements. In May 2017, an accounting pronouncement was
issued by the Financial Accounting Standards Board (“FASB”)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adoption of this pronouncement is not expected to have
a material impact on the unaudited interim condensed consolidated financial position and/or results of operations. On April 1, 2017, the Company adopted the
accounting pronouncement issued by the Financial Accounting Standards Board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that all deferred tax assets and liabilities, including valuation allowances, be classified as noncurrent.
We adopted this pronouncement on a retrospective basis. The adoption of this guidance did not have a material impact on the Company’s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Although the
Company has not yet quantified the impact that the adoption of this pronouncement will have on the consolidated financial position
and/or results of operations, however, the management has begun a process to identify a complete population of the leases. Such
process includes reviewing various contracts to identify whether such arrangements convey the right to control the use of an identified
asset. The Company continue to evaluate the impact of the new accounting pronouncement, including enhanced disclosure requirements,
on our business processes, controls and systems.</t>
  </si>
  <si>
    <t>ASSETS HELD FOR SALE AND DISCONTINUED OPERATIONS</t>
  </si>
  <si>
    <t>Notes to Financial Statements</t>
  </si>
  <si>
    <t>NOTE 3 – ASSETS HELD FOR SALE AND
DISCONTINUED OPERATIONS On March 6, 2018, the Company entered into
an asset purchase agreement to sell the prepaid card business for total consideration of C$400,000, comprised of C$200,000 upon
closing, C$100,000 12 months from the date of closing and the equivalent of C$100,000 in shares. A former Director and Chief Executive
Officer was related to an officer of the acquirer of the prepaid card business. The transaction was approved by the Board of Directors
at the time. The Company has determined that the prepaid card business represents a component and is a reportable segment of the
Company. The transaction completed in March 2018. As of March 31, 2018, the Company received C$200,000 ($152,871). During the first quarter of 2018, the Company
implemented a plan to abandon the mobility solution operation. The Company has determined that the mobility solution operation
represents a component and a reportable segment of the Company. According to the plan of abandonment, the Company gradually ceased
accepting any new business during first quarter of 2018 and settled all the remaining orders and obligations from mobility solution
by end of March 2018. The Company determined that the disposal of
prepaid card business and abandonment of mobility solution operations represents a strategical shift of the company’s business
operations. The prepaid card and mobility solution operations were part of the company’s plan of disposal and both met the
held-for-sale criteria within a short period of time, therefor, the two operations were accounted for, presented and disclosed
as discontinued operations. A reconciliation of the
carrying amounts of major classes of assets and liabilities of the discontinued operations to total assets and liabilities of the
disposal group classified as discontinued that are presented separately in the interim condensed consolidated balance Sheets is
as below:
March 31, 2018 December 31, 2017
(unaudited) (audited)
Major classes of assets included in discontinued operations:
Cash held in trust and customer deposits $ - $ 2,351,578
Accounts receivable 176,245 510,676
Equipment (note 4) - 41,071
Intangible assets (note 5) - 214,972
Total assets from discontinued operations $ 176,245 $ 3,118,297
Major classes of liabilities included in
Accounts payable and accrued liabilities 13,715 201,125
Client funds - 2,252,797
Total liabilities from discontinued operations $ 13,715 $ 2,453,922 The assets and liabilities from discontinued
operations are classified as current on the December 31, 2017 balance sheet because the operations have been discontinued in March
2018. A reconciliation of the major classes of line
items constituting net loss from discontinued operations to net loss from discontinued operations that are presented in the interim
condensed consolidated statements of operations and comprehensive loss is as below:
For the three For the three
March 31, 2018 March 31, 2017
(unaudited) (unaudited)
Major classes of line items constituting net loss from discontinued operations
Revenue
Gross prepaid card revenue (note 2) $ 100,292 $ 245,481
Commissions and agent fees (note 2) (26,993 ) (26,843 )
Mobility products revenue (note 2) 330,593 36,045
Fees and other revenue (note 2) - -
Mobility product commissions (note 2) 40,865 -
Net revenue 444,757 254,683
Processing and card fees (120,395 ) (189,554 )
Mobility products cost of goods sold (351,767 ) (27,470 )
Gross margin (27,405 ) 37,659
Expenses
Salaries and consultants (187,991 ) (172,802 )
Depreciation and amortization - (14,000 )
Office and sundry expenses and other (38,889 ) (16,531 )
Loss on disposal of assets (6,862 ) -
(233,742 ) (203,333 )
Net loss from discontinued operations that are presented in the consolidated statements of operations and comprehensive loss $ (261,147 ) $ (165,674 )</t>
  </si>
  <si>
    <t>EQUIPMENT</t>
  </si>
  <si>
    <t>Property, Plant and Equipment [Abstract]</t>
  </si>
  <si>
    <t xml:space="preserve">NOTE 4 - EQUIPMENT
Cost Computer equipment Furniture Total
Balance at December 31, 2017 $ 66,005 $ 2,497 $ 68,502
Disposal (64,207 ) (2,429 ) (66,636 )
Foreign exchange (1,798 ) (68 ) (1,866 )
Balance at March 31, 2018 (unaudited) $ - $ - $ -
Accumulated depreciation Computer equipment Furniture Total
Balance at December 31, 2017 $ (26,732 ) $ (699 ) $ (27,431 )
Disposal 26,022 $ 681 $ 26,703
Foreign exchange 710 18 728
Balance at March 31, 2018 (unaudited) $ - $ - $ -
Balance at December 31, 2017 (note 3) $ 39,273 $ 1,798 $ 41,071
Balance at March 31, 2018 (unaudited) $ - $ - $ - </t>
  </si>
  <si>
    <t>INTANGIBLE ASSETS, GOODWILL AND IMPAIRMENT</t>
  </si>
  <si>
    <t>Goodwill and Intangible Assets Disclosure [Abstract]</t>
  </si>
  <si>
    <t xml:space="preserve">NOTE 5 – INTANGIBLE ASSETS, GOODWILL
AND IMPAIRMENT
Trademark/ Technology
Cost Trade name platform/ IP Total
Balance at December 31, 2017 $ 168,620 $ 239,649 $ 408,269
Additions - - -
Disposal (164,145 ) (230,626 ) (394,771 )
Foreign exchange (4,475 ) (9,023 ) (13,498 )
Balance at March 31, 2018 (unaudited) $ - $ - $ -
Trademark/ Technology
Accumulated Amortization Trade name platform/ IP Total
Balance at December 31, 2017 $ (168,620 ) $ (24,677 ) $ (193,297 )
Amortization - - -
Disposal 164,145 23,437 187,582
Foreign exchange 4,475 1,240 5,715
Balance at March 31, 2018 (unaudited) $ - $ - $ -
Balance at December 31, 2017 (note 3) $ - $ 214,972 $ 214,972
Balance at March 31, 2018 (unaudited) $ - $ - $ -
Goodwill Total
Balance at January 1, 2017 $ 3,622,388
Impairment (3,740,909 )
Foreign exchange 118,521
Balance at December 31, 2017 -
Acquisition -
Foreign exchange -
Balance at March 31, 2018 (unaudited) - </t>
  </si>
  <si>
    <t>PROMISSORY NOTE</t>
  </si>
  <si>
    <t>NOTE 6 – PROMISSORY NOTES On December 5, 2017, the Company entered into
a promissory note in the amount of $477,402 (C$588,600) with an arm’s length third party. The note was to be repaid no later
than 90 days from the date of issuance with an interest rate of 1.75% per 30-day period. The Promissory note was settled in full
in February 2018. On February 1, 2018, the Company entered into
two promissory notes in the aggrege amount of $87,000 with arm’s length third parties and with an interest rate of 4% per
annum. On March 20, 2018, the Company entered into a promissory note in
the amount of $750,000 with an arm’s length third party and with an interest rate of 4% per annum.</t>
  </si>
  <si>
    <t>FINANCIAL INSTRUMENTS AND RISK MANAGEMENT</t>
  </si>
  <si>
    <t>Investments, All Other Investments [Abstract]</t>
  </si>
  <si>
    <t>NOTE 7 – FINANCIAL INSTRUMENTS
AND RISK MANAGEMENT Liquidity Risk: Management forecasts cash flows for its current
and subsequent fiscal years to predict future financing requirements. Future requirements may be met through a combination
of credit and access to capital markets. The Company's cash requirements are dependent on the level of operating activity,
a large portion of which is discretionary. Should management decide to increase its operating activity, more funds than what
is currently in place would be required. It is not possible to predict whether financing efforts will be successful or sufficient
in the future. At March 31, 2018, the Company had $490,295 in cash and cash equivalents (December 31, 2017 - $78,370). Currency risk: Credit risk: Interest rate risk: Fair values:</t>
  </si>
  <si>
    <t>COMMON STOCK AND WARRANTS</t>
  </si>
  <si>
    <t>NOTE 8 – COMMON STOCK AND WARRANTS Common Stock The Company is authorized to issue 500,000,000
common stock with a par value of $0.0001. During the months
of January 2018, the Company completed private placement for the sale of non-registered shares of the Company's common stock. As
a result of these private placements 200,000 non-registered shares of the Company's common stock was issued for proceeds of $40,671. During March 2017
the Company issued 520,211 shares in the common stock of the Company through the exercise of warrants. Common Share Purchase Warrants The Company had the following warrants outstanding
at March 31, 2018.
Grant date Warrants Weighted Average Expiry
November 23, 2016 600,000 0.50 October 31, 2018
600,000 The Company had the following warrants outstanding
at March 31, 2017.
Grant date Warrants Weighted Average Expiry
November 23, 2016 (1) 600,000 0.50 October 31, 2018
November 23, 2016 (2) - 0.50 March 31, 2017
600,000
(1) During the three and nine months ended September 30, 2017, the Company
amended the expiry date of these warrants, extending them to October 31, 2018, all other terms remain unchanged.
(2) On November 30, 2016, the warrants expiry was amended from November
30, 2016 to March 31, 2017.</t>
  </si>
  <si>
    <t>SHARE-BASED PAYMENTS</t>
  </si>
  <si>
    <t>Disclosure of Compensation Related Costs, Share-based Payments [Abstract]</t>
  </si>
  <si>
    <t>NOTE 9– SHARE-BASED PAYMENTS 2016 stock option plan The components of share-based payments expense
are detailed in the table below.
Date of grant Contractual life Number Exercise March 31, 2108 ($) Share price (C$) Risk-free rate Volatility Dividend yield Expected life (years)
Deferred stock unit grant December 1, 2016 December 1, 2021 917,500 1.50 53,562 66,569 1.50 1% 108% Nil 5
Deferred stock unit grant December 1, 2016 December 1, 2021 272,500 N/A 19,855 25,379 1.50 1% 108% Nil 5
$73,417 91,948 As at March 31, 2018, the Company has the following stock options
and deferred stock units:
Award Fair Value Units Number of units vested Weighted Average Exercise Price (C$)
Contractual
Life (years)
Options 493,080 3.67 562,500 562,500 0.50
Fully vested options 210,961 3.67 187,500 187,500 -
Deferred stock units 304,405 3.67 272,500 76,634 -
Deferred stock units 798,517 3.67 917,500 259,767 0.50
Total 1,806,963 1,940,000 1,086,401 Subsequent to the Company’s discontinuation of the two businesses
operations (note 3) for the three months ended March 31, 2018, Empowerment and services of certain Directors, Officers, Employees
and Consultants were terminated. Those stock options and deferred option units granted and issued in prior years were expired subsequent
to the termination of employment and services.</t>
  </si>
  <si>
    <t>RELATED PARTY TRANSACTIONS AND BALANCES</t>
  </si>
  <si>
    <t>Related Party Transactions [Abstract]</t>
  </si>
  <si>
    <t>NOTE 10– RELATED PARTY TRANSACTIONS
AND BALANCES During 2016, the Company paid an advance on
behalf of certain shareholders in the amount of $250,000. These shareholders also serve as directors and officers of the
Company. $120,000 was returned by December 31, 2016, and $50,000 was returned during the year ended December 31, 2017.
The amount reflected in prepaids and other current assets as at March 31, 2018 was $77,000 (December 31, 2017 - $80,000). The total amount owing to the directors and
officers of the Company and corporations controlled by the directors and officers, in relation to the services they provide to
the Company in their capacity as Officers and service provider at March 31, 2018 was 416,652 (December 31, 2017 - $379,976) which
includes expense reimbursements. This amount is reflected in accounts payable and is further described below. As at March 31, 2018, the Company had an amount
owing to an entity owned and controlled by the Chief Executive Officer of the Company of $362,216 (December 31, 2017 - $325,540).
The amount owing relates to services provided by the Chief Executive Officer and expense reimbursements. The Company had an amount owing to an entity
owned and controlled by the Secretary of the Company of $54,436 as at March 31, 2018, (December 31, 2017 - $54,436). The
amount owing relates to services provided by the Secretary and expense reimbursements. A total of $73,417 was recognized during the
period ended March 31, 2018 (March 31, 2017 - $91,948), for share-based payments expense to directors and officers of the Company. As at March 31, 2018 and December 31, 2017,
the amounts owing to officers of the Company are recorded in accounts payable and accrued liabilities.</t>
  </si>
  <si>
    <t>COMMITMENTS AND CONTINGENCIES</t>
  </si>
  <si>
    <t>Commitments and Contingencies Disclosure [Abstract]</t>
  </si>
  <si>
    <t xml:space="preserve">NOTE 11 – COMMITMENTS AND CONTINGENCIES Contingencies On August 7, 2018, the United States District
Court for the District of New Jersey dismissed the Class Action Complaint. Additionally, subsequent to the year end on August
21, 2018, the Company was served with the Second Amended Complaint in the District of New Jersey. The Company filed a motion
to dismiss the Second Amended Complaint on September 18, 2018. On January 23, 2019, the United States District Court for
the District of New Jersey dismissed the Second Amended Complaint with prejudice. Plaintiff filed a motion for reconsideration
of the dismissal order on February 7, 2019. On May 14, 2019, the Plaintiff’s motion to reconsider was denied. On June
27, 2019, the plaintiffs filed an appeal with United States Court of Appeals for the Third Circuit. The Company was also served with a third derivative
action, which was filed March 23, 2018, against the Company’s Directors and Chief Executive Officer, President, and Corporate
Secretary, and nominally against the Company, in Nevada state court. Subsequently, this case was removed to federal court. During the year ended December 31, 2017, the
Company learned that a class action complaint (the “Class Action Complaint”) had been filed against the Company, its
Chief Executive Officer and its Chief Financial Officer in the United States District Court for the District of New Jersey.
The Class Action Complaint alleges, inter alia, that defendants violated the federal securities laws by, among other things, failing
to disclose that the Company was engaged in an unlawful scheme to promote its stock. The Company has been served with the
Class Action Complaint. The Company has analyzed the Class Action Complaint and, based on that analysis, has concluded that
it is legally deficient and otherwise without merit. The Company intends to vigorously defend against these claims. Also during the year ended December 31, 2017,
the Company learned that two derivative complaints (the “Derivative Complaints”) on behalf of the Company have been
filed against the Company’s Directors and Chief Executive Officer, President, Corporate Secretary, and Chief Financial Officer,
and nominally against the Company, in Nevada state and federal court. The state court action subsequently was removed to
federal court. The Derivative Complaints allege, inter alia, that the Company’s officers and directors directed the
Company to undertake an unlawful scheme to promote its stock. The Company has been served with the Derivative Complaints.
The Company has analyzed them and, based on its analysis, has concluded that the Derivative Complaints are legally deficient and
otherwise without merit. The Company intends to vigorously defend against these claims. </t>
  </si>
  <si>
    <t>SUBSEQUENT EVENTS</t>
  </si>
  <si>
    <t>Subsequent Events [Abstract]</t>
  </si>
  <si>
    <t xml:space="preserve"> In April 2018, the
Company completed several private placements for the sale of non-registered shares of the Company's common stock. As a result of
these private placements 687,500 non-registered shares of the Company's common stock was issued for proceeds of $39,671. On April 11, 2018,
the company issued 1,500,000 shares of the common stock to a corporation controlled by an officer of the company as compensation
for services rendered, and on April 14, 2018, the company issued 1,000,000 shares of the common stock to a current officer of the
company who at that time was an arm’s length consultant, as compensation for services rendered. The fair value of these shares
was determined by using the market price of the common stock as at the date of issuance. On September 10,
2018, the Company issued 8,370,000 shares of the common stock to various arm’s length third parties in respect of settlement
of promissory notes. See note 6. On October 16, 2018, the Company entered into
an agreement with Virtublock Global Corp (VGC), a corporation incorporated in Ontario Canada, to acquire assets and intellectual
property of VGC. Based on an examination of the net assets acquired, the acquisition of the net assets was determined to be a business
as defined under ASC 805. Pursuant to the agreement, The Company issued 44,911,724 shares of the Company’s common stock
to VGC as purchase consideration. During the months of November and December,
2018, the Company completed two private placements for the sale of non-registered shares of the Company's common stock. As a result
of these private placements 5,450,000 non-registered shares of the Company's common stock was issued for gross proceeds of C$545,000. On January 20, 2019,
the company issued 1,000,000 shares of the common stock to a consultant as compensation for services rendered, and on April 20,
2019, the company issued 500,000 shares of the common stock to a consultant as compensation for services rendered. The fair value
of these shares was determined by using the market price of the common stock as at the date of issuance. In March 25, 2019, the
name of Zoompass Inc. was changed to Virtublock Canada Inc. In May 2019, the Company
completed several private placements for the sale of non-registered shares of the Company's common stock. As a result of these
private placements 1,038,461 non-registered shares of the Company's common stock was issued for proceeds of C$135,000. In July 2019, the Company
completed a private placement for the sale of non-registered shares of the Company's common stock. As a result of the private placement
500,000 non-registered shares of the Company's common stock was issued for proceeds of C$55,000. In August 2019, the Company
completed a private placement for the sale of non-registered shares of the Company's common stock. As a result of the private placement
500,000 non-registered shares of the Company's common stock was issued for proceeds of $50,000.</t>
  </si>
  <si>
    <t>SIGNIFICANT ACCOUNTING POLICIES AND RECENT ACCOUNTING PRONOUNCEMENTS (Policies)</t>
  </si>
  <si>
    <t>Translation of foreign currencies</t>
  </si>
  <si>
    <t>Translation of foreign currencies The reporting and functional currency of the
Company and Paymobile is the US dollar. The Company has determined that the functional currency of Zoompass is the Canadian dollar.
(references to which are denoted "C$"). Transactions in currencies other than the functional
currency are recorded at the rates of the exchange prevailing on dates of transactions. At each balance sheet reporting date, monetary
assets and liabilities that are denominated in foreign currencies are translated at the rates prevailing at each reporting date.
Non-monetary items that are measured in terms of historical cost in a foreign currency are translated at the exchange rate at the
historical date of the transaction. The impact from the translation of foreign currency denominated items are reflected in
the statement of operations and comprehensive loss. Translation of Zoompass' assets and liabilities
is done using the exchange rates at each balance sheet date; revenue and expenses are translated at average rates prevailing during
the reporting period or at the date of the transaction; shareholders' equity is translated at historical rates. Adjustments resulting
from translating the interim condensed consolidated financial statements into the US Dollar are recorded as a separate component
of accumulated other comprehensive loss in the statement of changes in stockholders’ equity (deficiency).</t>
  </si>
  <si>
    <t>Revenue Recognition</t>
  </si>
  <si>
    <t xml:space="preserve">Revenue recognition (effective January 1, 2018)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The following is a description of principal
activities – separated by reportable segments – from which the Company generates its revenue. Prepaid cards: Mobility solution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stand-alone selling prices. The stand-alone selling prices are determined based on the prices at which
the Company separately provides prepaid cards related financial services and sells the mobile devices. Disaggregation of revenue,
In the following table, revenue is disaggregated by major product line and timing of revenue recognition. The table also includes
a reconciliation of the disaggregated revenue with the reportable and operating segments. Also see Note 3.
Reportable and operating segments
March 31, 2018
Prepaid Cards Mobility Solution Total
Major products/services lines
Gross prepaid card revenue (note 3) $ 100,292 $ - $ 100,292
Commissions and agent fees (note 3) (26,993 ) - (26,993 )
Mobility products revenue (note 3) - 330,593 330,593
Fees and other revenue (note 3) - -
Mobility product commissions (note 3) - 40,865 40,865
Total 73,299 371,458 444,757
Timing of revenue recognition
Products transferred at a point in time (note 3) 73,299 371,458 444,757
Total $ 73,299 371,458 444,757
Reportable and operating segments
March 31, 2017
Prepaid Cards Mobility Solution Total
Major products/services lines
Gross prepaid card revenue (note 3) $ 245,481 $ - $ 245,481
Commissions and agent fees (note 3) (26,843 ) - (26,843 )
Mobility products revenue (note 3) - 36,045 36,045
Fees and other revenue (note 3) - - -
Mobility product commissions (note 3) - - -
Total 218,638 36,045 254,683
Timing of revenue recognition
Products transferred at a point in time (note 3) 218,638 36,045 254,683
Total $ 218,638 $ 36,045 $ 254,683 </t>
  </si>
  <si>
    <t>Financial instruments</t>
  </si>
  <si>
    <t>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arrying amounts reported in the interim
condensed consolidated balance sheet for cash and cash equivalents, accounts receivables, net of any allowances for doubtful accounts,
accounts payable and accrued liabilities, and promissory note approximate fair value because of the short period of time between
the origination of such instruments and their expected realization. The allowance for doubtful accounts is reflected in "Office
and Sundry" expenses on the statement of operations and comprehensive loss. Per ASC Topic 820 framework these are considered
Level 2 inputs where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The Company's policy is to recognize transfers
into and out of Level 3 as of the date of the event or change in the circumstances that caused the transfer. There were no such
transfers during the year.</t>
  </si>
  <si>
    <t>Basic and diluted loss per share</t>
  </si>
  <si>
    <t>Basic and diluted loss per share Basic and diluted loss per share has been determined
by dividing the net loss available to shareholders for the applicable period by the basic and diluted weighted average number of
shares outstanding, respectively. The diluted weighted average number of shares outstanding is calculated as if all dilutive options
had been exercised or vested at the later of the beginning of the reporting period or date of grant, using the treasury stock method. Loss per common share is computed by dividing
the net loss by the weighted average number of shares of common shares outstanding during the period. Common share equivalents,
options and warrants are excluded from the computation of diluted loss per share when their effect as anti-dilutive.</t>
  </si>
  <si>
    <t>Segment Reporting</t>
  </si>
  <si>
    <t>Segment reporting ASC 280-10, "Disclosures about Segments
of an Enterprise and Related Information", establishes standards for the way that public business enterprises report information
about operating segments in the Company's interim condensed consolidated financial statements. Operating segments are components
of an enterprise about which separate financial information is available that is evaluated regularly by the chief operating decision
maker in deciding how to allocate resources and in assessing performance. Significantly all of the assets of the Company are located
in, all revenues are currently earned in Canada and the Company’s research, development and strategical planning operations
are carried out and served as an integral part of the Company’s business. The Company’s reportable segments and operating
segments include prepaid card operations, mobility solution operations, and research, development and strategical planning operations.</t>
  </si>
  <si>
    <t>Cash and Cash Equivalents</t>
  </si>
  <si>
    <t>Cash and cash equivalents Cash and cash equivalents include demand deposits
held with banks and highly liquid investments with remaining maturities of ninety days or less at acquisition date. For purposes
of reporting cash flows, the Company considers all cash accounts that are not subject to withdrawal restrictions or penalties to
be cash and cash equivalents. Cash in trust and customer deposits are amounts held by the Company at various financial institutions
for settlement of clients' funds payable. Client funds are amounts owing on behalf of clients for prepaid debit cards.</t>
  </si>
  <si>
    <t>Equipment Equipment is stated at historic cost. The Company
has the following sub-categories of property and equipment with useful lives and depreciation methods as follows:
Computer equipment and furniture – 30% declining balance per year The cost of assets sold, retired, or otherwise
disposed of and the related accumulated depreciation are eliminated from the accounts. Expenditures for maintenance and repairs
are charged to expense as incurred. The Company follows the
ASC Topic 360, which requires that long-lived assets be reviewed annually for impairment whenever events or changes in circumstances
indicate that the asset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t>
  </si>
  <si>
    <t>Goodwill</t>
  </si>
  <si>
    <t>Goodwill Goodwill represents the excess purchase price
over the estimated fair value of net assets acquired by the Company in business combinations. Business acquisitions are accounted
for using the acquisition method whereby acquired assets and liabilities are recorded at fair value as of the date of acquisition
with the excess of the acquisition amount over such fair value being recorded as goodwill and allocated to reporting units ("RU").
RUs are the smallest identifiable group of assets, liabilities and associated goodwill that generate cash inflows that are largely
independent of the cash inflows from other assets or groups of assets. Given how the Company is structured and managed, the
Company has one RU. Goodwill arises principally because of the following factors among other things: (1) the going concern
value of the Company's capacity to sustain and grow revenues through securing additional contracts and customers,; (2) the undeserved
market of consumers looking for financial transactional alternatives; (3) technological and mobile capabilities beyond acquired
lines of business to capture buyer specific synergies arising upon a transaction and (4) the requirement to record a deferred tax
liability for the difference between the assigned values and the tax bases of the assets acquired and liabilities assumed in a
business combination, if any.</t>
  </si>
  <si>
    <t>Intangibles</t>
  </si>
  <si>
    <t>Intangibles The Company has applied the provisions of ASC
topic 350 – Intangibles – goodwill and other, in accounting for its intangible assets. Intangible assets subject to
amortization are amortized on a straight-line method on the basis over the useful life of the respective intangibles. The following
useful lives are used in the calculation of amortization:
· Trademark – 7.25 years
· Acquired payment platform – 5 years</t>
  </si>
  <si>
    <t>Impairment of non-financial assets</t>
  </si>
  <si>
    <t>Impairment goodwill and indefinite-lived
intangible assets and intangible assets with definite lives The Company accounts
for goodwill and intangible assets in accordance with ASC No.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mpany assesses
the carrying value of goodwill, indefinite-lived intangible assets and intangible assets with definite lives, such as Trademark,
Technology platform, customer base and other intangible assets for potential impairment annually as of December 31, or more frequently
if events or changes in circumstances indicate such assets might be impaired. When assessing goodwill for impairment the
Company elects to first perform a qualitative assessment for a reporting unit to determine if the quantitative impairment test
is necessary. If we do not perform a qualitative assessment, or if the qualitative assessment indicates it is more likely than
not that the fair value of the reporting units, is less than its carrying amount, the Company performs a quantitative test. The
Company recognizes an impairment charge for the amount by which the carrying amount exceeds the reporting unit’s fair value;
however, the loss recognized would not exceed the total amount of goodwill allocated to that reporting unit. The Company estimates
fair value using the income approach, to estimate the future undiscounted cash flows (excluding interest charges) from the use
and ultimate disposition of the assets.</t>
  </si>
  <si>
    <t>Income Taxes</t>
  </si>
  <si>
    <t>Income taxes Deferred tax is recognized using the asset
and liability method, on temporary differences between the carrying amounts of assets and liabilities for financial reporting purposes
and the amounts used for tax purposes. However, the deferred tax is not recognized if it arises from initial recognition of an
asset or liability in a transaction other than a business combination that at the time of the transaction affects neither accounting
nor taxable profit or loss. Deferred taxes determined using tax rates (and laws) that have been enacted by the reporting date and
are expected to apply when the related deferred taxation asset is realized, or the deferred taxation liability is settled.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si>
  <si>
    <t>Share-based payment expense The Company follows the fair value method of
accounting for stock awards granted to employees, directors, officers and consultants. Share-based awards to employees are measured
at the fair value of the related share-based awards. Share-based payments to others are valued based on the related services rendered
or goods received or if this cannot be reliably measured, on the fair value of the instruments issued. Issuances of shares are
valued using the fair value of the shares at the time of grant; issuances of warrants and other share-based awards are valued using
the Black-Scholes model with assumptions based on historical experience and future expectations. All issuances of share-based payments
have been fully vested, otherwise the Company recognizes such awards over the vesting period based on expectations of the number
of awards expected to vest over that period on a straight-line basis.</t>
  </si>
  <si>
    <t>Business combinations</t>
  </si>
  <si>
    <t xml:space="preserve">Business combinations A business combination is a transaction or
other event in which control over one or more businesses is obtained. A business is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of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of the date of acquisition with the
excess of the purchase consideration over such fair value being recorded as goodwill and allocated to reporting units (“RUs”).
If the fair value of the net assets acquired exceeds the purchase consideration, the difference is recognized immediately as a
gain in the consolidated statement of operations.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t>
  </si>
  <si>
    <t>Assets and disposal groups held for sale and discontinued operations</t>
  </si>
  <si>
    <t>Assets and disposal groups held for sale and discontinued
operations Assets and disposal groups (assets and
liabilities relating to an activity that is to be sold or abandoned) are classified as ‘held for sale’ if their carrying
amount is to be recovered principally through a sales transaction rather than through continuing use. The reclassification takes
place when the assets are available for immediate sale and the sale is highly probable. These conditions are usually met as from
the date on which agreement to sell is ready for signing or an abandonment plan starts to implement. Assets held for sale and disposal
groups are measured at the lower of carrying amount and fair value less costs to sell. Assets held for sale are not depreciated
or amortized. Discontinued operations comprise those
activities that were disposed of either via sales or abandonment during the period or which were classified as held for sale at
the end of the period, and represent a separate major line of business or geographical area that can be clearly distinguished for
operational and financial reporting purposes.</t>
  </si>
  <si>
    <t>Use of Estimates</t>
  </si>
  <si>
    <t>Use of estimates The preparation of the interim condensed consolidated
financial statements in conformity with US GAAP requires management to make estimates and assumptions that affect the reported
amounts of assets and liabilities and disclosure of contingent assets and liabilities at the date of the interim condensed consolidated
financial statements and the reported amounts of revenues and expenses during the reporting period. Actual results could differ
from these estimates. The areas where management has made significant judgments
include, but are not limited to: Accounting for acquisitions: Assessment of Impairment: Deferred taxes: Share-based payment expense : Derivative financial instruments The Company reviews the terms of equity instruments
and other financing arrangements, if any,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Changes in accounting policies</t>
  </si>
  <si>
    <t>Changes in accounting policies Except for the changes above regarding revenue
recognition, the Company has consistently applied the accounting policies to all periods presented in these interim condensed
consolidated financial statements. The Company adopted Topic 606 Revenue from Contracts with Customers with a date of the initial
application of January 1, 2018. As a result, the Company has changed its accounting policy for revenue recognition as detailed
above in revenue recognition. The Company applied Topic
606 by using modified retrospective approach and the Company assessment the impact on opening deficit as at January 1, 2018 is
nil. The accounting policy to recognize revenue prior to January 1, 2018 is describe as below: Revenue recognition (Policy
applicable before January 1, 2018) The Company recognizes revenue at the time
persuasive evidence of an agreement exists, price is fixed and determinable, the delivery has occurred, or the service has been
performed and collectability is reasonably assured, particularly with respect to the mobility products sold and mobility products
commissions. In addition, the Company applies the
following specific revenue recognition policies:
a) The Company's revenues are primarily generated from financial service fees charged to cardholders and merchants accepting the cards for payment. Revenue for prepaid financial services is generated from multiple sources including transaction fees, cardholder fees, load fees and interchange fees. These fees are recognized on the transaction date. Funds received from customers are held in trust and the corresponding amount of funds available for use are recorded as a liability.
b) Fees charged for card program, website and card design are recognized when services are performed or when the product is transferred to the customer.
c) Other revenue represents gains realized on de-recognition of clients' funds payable.</t>
  </si>
  <si>
    <t>NEWLY ADOPTED AND RECENTLY ISSUED ACCOUNTING PRONOUNCEMENTS</t>
  </si>
  <si>
    <t>NEWLY ADOPTED AND RECENTLY ISSUED ACCOUNTING
PRONOUNCEMENT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interim condensed consolidated financial statements, including
potential early adoption. On January 1, 2018, the Company adopted the accounting pronouncement
issued by the Financial Accounting Standards Board (“FASB”) Accounting Standards Update No. 2014-09 (“ASU”),
Revenue from Contracts with Customers (Topic 606)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e Company adopted this pronouncement on a modified retrospective and such adoption did not have a material impact
on our financial position and/or results of operations. On January 1, 2018, the Company adopted the
accounting pronouncement issued by the FASB to clarify how entities should present restricted cash and restricted cash equivalents
in the statement of cash flows. This guidance requires entities to show changes in the total of cash, cash equivalents and restricted
cash in the combined statement of cash flows. This guidance was adopted on a retrospective basis, and such adoption did not have
a material impact on combined financial position and/or results of operations. In July 2017, the Financial Accounting Standards
Board (“FASB”) issued Accounting Standards Update No. 2017-11 (“ASU 2017-11”), which addressed accounting
for (I) certain financial instruments with down round features and (II) replacement of the indefinite deferral for mandatorily
redeemable financial instruments of certain non-public entities and certain mandatorily redeemable non-controlling interests with
a scope exception. The main provisions of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to recognize the effect of the down round feature when it is triggered. That effect is treated as a dividend and as a reduction
of income available to common shareholders in basic EPS.” Under previous US GAAP, warrants with a down round feature are
not being considered indexed to the entity’s own stock, which results in classification of the warrant as a derivative liability.
Under ASU 2017-11, the down round feature qualifies for a scope exception from derivative treatment. ASU 2017-11 is effective for
public companies as of December 15, 2018 and interim periods within that fiscal year. Early adoption is permitted, including adoption
in an interim period, with adjustments reflected as of the beginning of the fiscal year. We are currently in the process of evaluating
the effects of this pronouncement on our consolidated financial statements, including potential early adoption.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Management does not expect to
have a significant impact of this ASU on the Company’s consolidated financial statements. In May 2017, an accounting pronouncement was
issued by the Financial Accounting Standards Board (“FASB”) ASU 2017-09, “Compensation - Stock Compensation:
Scope of Modification Accounting.” ASU 2017-09 provides guidance about which changes to the terms or conditions of a share-based
payment award require an entity to apply modification accounting. The updated guidance is effective for interim and annual periods
beginning after December 15, 2017, and early adoption is permitted. The adoption of this pronouncement is not expected to have
a material impact on the unaudited interim condensed consolidated financial position and/or results of operations. On April 1, 2017, the Company adopted the
accounting pronouncement issued by the Financial Accounting Standards Board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that all deferred tax assets and liabilities, including valuation allowances, be classified as noncurrent.
We adopted this pronouncement on a retrospective basis. The adoption of this guidance did not have a material impact on the Company’s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Although the
Company has not yet quantified the impact that the adoption of this pronouncement will have on the consolidated financial position
and/or results of operations, however, the management has begun a process to identify a complete population of the leases. Such
process includes reviewing various contracts to identify whether such arrangements convey the right to control the use of an identified
asset. The Company continue to evaluate the impact of the new accounting pronouncement, including enhanced disclosure requirements,
on our business processes, controls and systems.</t>
  </si>
  <si>
    <t>SIGNIFICANT ACCOUNTING POLICIES AND RECENT ACCOUNTING PRONOUNCEMENTS (Tables)</t>
  </si>
  <si>
    <t>Disaggregation of revenue</t>
  </si>
  <si>
    <t xml:space="preserve">The table also includes
a reconciliation of the disaggregated revenue with the reportable and operating segments. Also see Note 3.
Reportable and operating segments
March 31, 2018
Prepaid Cards Mobility Solution Total
Major products/services lines
Gross prepaid card revenue (note 3) $ 100,292 $ - $ 100,292
Commissions and agent fees (note 3) (26,993 ) - (26,993 )
Mobility products revenue (note 3) - 330,593 330,593
Fees and other revenue (note 3) - -
Mobility product commissions (note 3) - 40,865 40,865
Total 73,299 371,458 444,757
Timing of revenue recognition
Products transferred at a point in time (note 3) 73,299 371,458 444,757
Total $ 73,299 371,458 444,757
Reportable and operating segments
March 31, 2017
Prepaid Cards Mobility Solution Total
Major products/services lines
Gross prepaid card revenue (note 3) $ 245,481 $ - $ 245,481
Commissions and agent fees (note 3) (26,843 ) - (26,843 )
Mobility products revenue (note 3) - 36,045 36,045
Fees and other revenue (note 3) - - -
Mobility product commissions (note 3) - - -
Total 218,638 36,045 254,683
Timing of revenue recognition
Products transferred at a point in time (note 3) 218,638 36,045 254,683
Total $ 218,638 $ 36,045 $ 254,683 </t>
  </si>
  <si>
    <t>ASSETS HELD FOR SALE AND DISCONTINUED OPERATIONS (Tables)</t>
  </si>
  <si>
    <t>Disposal Groups, Including Discontinued Operation</t>
  </si>
  <si>
    <t>A reconciliation of the
carrying amounts of major classes of assets and liabilities of the discontinued operations to total assets and liabilities of the
disposal group classified as discontinued that are presented separately in the interim condensed consolidated balance Sheets is
as below:
March 31, 2018 December 31, 2017
(unaudited) (audited)
Major classes of assets included in discontinued operations:
Cash held in trust and customer deposits $ - $ 2,351,578
Accounts receivable 176,245 510,676
Equipment (note 4) - 41,071
Intangible assets (note 5) - 214,972
Total assets from discontinued operations $ 176,245 $ 3,118,297
Major classes of liabilities included in
Accounts payable and accrued liabilities 13,715 201,125
Client funds - 2,252,797
Total liabilities from discontinued operations $ 13,715 $ 2,453,922 A reconciliation of the major classes of line
items constituting net loss from discontinued operations to net loss from discontinued operations that are presented in the interim
condensed consolidated statements of operations and comprehensive loss is as below:
For the three For the three
March 31, 2018 March 31, 2017
(unaudited) (unaudited)
Major classes of line items constituting net loss from discontinued operations
Revenue
Gross prepaid card revenue (note 2) $ 100,292 $ 245,481
Commissions and agent fees (note 2) (26,993 ) (26,843 )
Mobility products revenue (note 2) 330,593 36,045
Fees and other revenue (note 2) - -
Mobility product commissions (note 2) 40,865 -
Net revenue 444,757 254,683
Processing and card fees (120,395 ) (189,554 )
Mobility products cost of goods sold (351,767 ) (27,470 )
Gross margin (27,405 ) 37,659
Expenses
Salaries and consultants (187,991 ) (172,802 )
Depreciation and amortization - (14,000 )
Office and sundry expenses and other (38,889 ) (16,531 )
Loss on disposal of assets (6,862 ) -
(233,742 ) (203,333 )
Net loss from discontinued operations that are presented in the consolidated statements of operations and comprehensive loss $ (261,147 ) $ (165,674 )</t>
  </si>
  <si>
    <t>EQUIPMENT (Tables)</t>
  </si>
  <si>
    <t xml:space="preserve">Cost Computer equipment Furniture Total
Balance at December 31, 2017 $ 66,005 $ 2,497 $ 68,502
Disposal (64,207 ) (2,429 ) (66,636 )
Foreign exchange (1,798 ) (68 ) (1,866 )
Balance at March 31, 2018 (unaudited) $ - $ - $ -
Accumulated depreciation Computer equipment Furniture Total
Balance at December 31, 2017 $ (26,732 ) $ (699 ) $ (27,431 )
Disposal 26,022 $ 681 $ 26,703
Foreign exchange 710 18 728
Balance at March 31, 2018 (unaudited) $ - $ - $ -
Balance at December 31, 2017 (note 3) $ 39,273 $ 1,798 $ 41,071
Balance at March 31, 2018 (unaudited) $ - $ - $ - </t>
  </si>
  <si>
    <t>INTANGIBLE ASSETS, GOODWILL AND IMPAIRMENT (Table)</t>
  </si>
  <si>
    <t>INTANGIBLE ASSETS</t>
  </si>
  <si>
    <t xml:space="preserve">Trademark/ Technology
Cost Trade name platform/ IP Total
Balance at December 31, 2017 $ 168,620 $ 239,649 $ 408,269
Additions - - -
Disposal (164,145 ) (230,626 ) (394,771 )
Foreign exchange (4,475 ) (9,023 ) (13,498 )
Balance at March 31, 2018 (unaudited) $ - $ - $ -
Trademark/ Technology
Accumulated Amortization Trade name platform/ IP Total
Balance at December 31, 2017 $ (168,620 ) $ (24,677 ) $ (193,297 )
Amortization - - -
Disposal 164,145 23,437 187,582
Foreign exchange 4,475 1,240 5,715
Balance at March 31, 2018 (unaudited) $ - $ - $ -
Balance at December 31, 2017 (note 3) $ - $ 214,972 $ 214,972
Balance at March 31, 2018 (unaudited) $ - $ - $ - </t>
  </si>
  <si>
    <t xml:space="preserve">Goodwill Total
Balance at January 1, 2017 $ 3,622,388
Impairment (3,740,909 )
Foreign exchange 118,521
Balance at December 31, 2017 -
Acquisition -
Foreign exchange -
Balance at March 31, 2018 (unaudited) - </t>
  </si>
  <si>
    <t>COMMON STOCK AND WARRANTS (Tables)</t>
  </si>
  <si>
    <t>Schedule of warrants</t>
  </si>
  <si>
    <t>The Company had the following warrants outstanding
at March 31, 2018.
Grant date Warrants Weighted Average Expiry
November 23, 2016 600,000 0.50 October 31, 2018
600,000 The Company had the following warrants outstanding
at March 31, 2017.
Grant date Warrants Weighted Average Expiry
November 23, 2016 (1) 600,000 0.50 October 31, 2018
November 23, 2016 (2) - 0.50 March 31, 2017
600,000
(1) During the three and nine months ended September 30, 2017, the Company
amended the expiry date of these warrants, extending them to October 31, 2018, all other terms remain unchanged.
(2) On November 30, 2016, the warrants expiry was amended from November
30, 2016 to March 31, 2017.</t>
  </si>
  <si>
    <t>SHARE-BASED PAYMENTS (Tables)</t>
  </si>
  <si>
    <t>Schedule of share-based payments expense</t>
  </si>
  <si>
    <t xml:space="preserve">The components of share-based payments expense
are detailed in the table below.
Date of grant Contractual life Number Exercise March 31, 2108 ($) Share price (C$) Risk-free rate Volatility Dividend yield Expected life (years)
Deferred stock unit grant December 1, 2016 December 1, 2021 917,500 1.50 53,562 66,569 1.50 1% 108% Nil 5
Deferred stock unit grant December 1, 2016 December 1, 2021 272,500 N/A 19,855 25,379 1.50 1% 108% Nil 5
$73,417 91,948 </t>
  </si>
  <si>
    <t>Schedule of stock options and deferred stock units outstanding</t>
  </si>
  <si>
    <t xml:space="preserve">As at March 31, 2018, the Company has the following stock options
and deferred stock units:
Award Fair Value Units Number of units vested Weighted Average Exercise Price (C$)
Contractual
Life (years)
Options 493,080 3.67 562,500 562,500 0.50
Fully vested options 210,961 3.67 187,500 187,500 -
Deferred stock units 304,405 3.67 272,500 76,634 -
Deferred stock units 798,517 3.67 917,500 259,767 0.50
Total 1,806,963 1,940,000 1,086,401 </t>
  </si>
  <si>
    <t>NATURE OF OPERATIONS AND GOING CONCERN (Details Narrative) - $ / shares</t>
  </si>
  <si>
    <t>Entity Incorporation, Date of Incorporation</t>
  </si>
  <si>
    <t>Jun. 8,
		2016</t>
  </si>
  <si>
    <t>Issued in respect of acquisition of net assets, Share</t>
  </si>
  <si>
    <t>SIGNIFICANT ACCOUNTING POLICIES AND RECENT ACCOUNTING PRONOUNCEMENTS (Details) - USD ($)</t>
  </si>
  <si>
    <t>Gross prepaid card revenue</t>
  </si>
  <si>
    <t>Commissions and agent fees</t>
  </si>
  <si>
    <t>Mobility products revenue</t>
  </si>
  <si>
    <t>Fees and other revenue</t>
  </si>
  <si>
    <t>Mobility product commissions</t>
  </si>
  <si>
    <t>Prepaid Cards [Member]</t>
  </si>
  <si>
    <t>Mobility Solution [Member]</t>
  </si>
  <si>
    <t>Transferred at Point in Time [Member]</t>
  </si>
  <si>
    <t>Transferred at Point in Time [Member] | Prepaid Cards [Member]</t>
  </si>
  <si>
    <t>Transferred at Point in Time [Member] | Mobility Solution [Member]</t>
  </si>
  <si>
    <t>SIGNIFICANT ACCOUNTING POLICIES AND RECENT ACCOUNTING PRONOUNCEMENTS (Details Narrative)</t>
  </si>
  <si>
    <t>Computer equipment and furniture</t>
  </si>
  <si>
    <t>30% declining balance per year</t>
  </si>
  <si>
    <t>Trademark [Member]</t>
  </si>
  <si>
    <t>Useful life</t>
  </si>
  <si>
    <t>7 years 2 months 30 days</t>
  </si>
  <si>
    <t>Payment platform [Member]</t>
  </si>
  <si>
    <t>5 years</t>
  </si>
  <si>
    <t>ASSETS HELD FOR SALE AND DISCONTINUED OPERATIONS (Details) - USD ($)</t>
  </si>
  <si>
    <t>Major classes of assets included in discontinued operations:</t>
  </si>
  <si>
    <t>Accounts receivable</t>
  </si>
  <si>
    <t>Total assets from discontinued operations</t>
  </si>
  <si>
    <t>Major classes of liabilities included in discontinued operations</t>
  </si>
  <si>
    <t>Total liabilities from discontinued operations</t>
  </si>
  <si>
    <t>Net revenue</t>
  </si>
  <si>
    <t>Processing and card fees</t>
  </si>
  <si>
    <t>Mobility products cost of goods sold</t>
  </si>
  <si>
    <t>Gross margin</t>
  </si>
  <si>
    <t>Depreciation and amortization</t>
  </si>
  <si>
    <t>Loss on disposal of assets</t>
  </si>
  <si>
    <t>Net loss from discontinued operations that are presented in the consolidated statements of operations and comprehensive loss</t>
  </si>
  <si>
    <t>ASSETS HELD FOR SALE AND DISCONTINUED OPERATIONS (Details Narrative)</t>
  </si>
  <si>
    <t>Mar. 31, 2018USD ($)</t>
  </si>
  <si>
    <t>Proceeds from assets held for sale</t>
  </si>
  <si>
    <t>EQUIPMENT (Details)</t>
  </si>
  <si>
    <t>Cost</t>
  </si>
  <si>
    <t>Balance at beginning</t>
  </si>
  <si>
    <t>Disposal</t>
  </si>
  <si>
    <t>Foreign exchange</t>
  </si>
  <si>
    <t>Balance at end</t>
  </si>
  <si>
    <t>Accumulated depreciation</t>
  </si>
  <si>
    <t>Net equipment</t>
  </si>
  <si>
    <t>Computer Equipment [Member]</t>
  </si>
  <si>
    <t>Furniture [Member]</t>
  </si>
  <si>
    <t>INTANGIBLE ASSETS AND GOODWILL (Details)</t>
  </si>
  <si>
    <t>Additions</t>
  </si>
  <si>
    <t>Accumulated amortization</t>
  </si>
  <si>
    <t>Amortization</t>
  </si>
  <si>
    <t>INTANGIBLE ASSETS AND GOODWILL (Details 1) - USD ($)</t>
  </si>
  <si>
    <t>12 Months Ended</t>
  </si>
  <si>
    <t>Impairment</t>
  </si>
  <si>
    <t>PROMISSORY NOTE (Details Narrative) - USD ($)</t>
  </si>
  <si>
    <t>Mar. 20, 2018</t>
  </si>
  <si>
    <t>Feb. 01, 2018</t>
  </si>
  <si>
    <t>Dec. 05, 2017</t>
  </si>
  <si>
    <t>Interest Rate</t>
  </si>
  <si>
    <t>4.00%</t>
  </si>
  <si>
    <t>1.75%</t>
  </si>
  <si>
    <t>FINANCIAL INSTRUMENTS AND RISK MANAGEMENT (Details Narrative) - USD ($)</t>
  </si>
  <si>
    <t>Dec. 31, 2016</t>
  </si>
  <si>
    <t>Allowance for doubtful accounts</t>
  </si>
  <si>
    <t>COMMON STOCK AND WARRANTS (Details) - $ / shares</t>
  </si>
  <si>
    <t>Warrants</t>
  </si>
  <si>
    <t>Warrant [Member]</t>
  </si>
  <si>
    <t>Grant date</t>
  </si>
  <si>
    <t>Nov. 23,
		2016</t>
  </si>
  <si>
    <t>Weighted Average Exercise Price (C$)</t>
  </si>
  <si>
    <t>Expiry</t>
  </si>
  <si>
    <t>Oct. 31,
		2018</t>
  </si>
  <si>
    <t>Warrant Two [Member]</t>
  </si>
  <si>
    <t>Mar. 31,
		2017</t>
  </si>
  <si>
    <t>COMMON STOCK AND WARRANTS (Details Narrative) - USD ($)</t>
  </si>
  <si>
    <t>Common stock, Par value</t>
  </si>
  <si>
    <t>Issued in respect of private placement, Share</t>
  </si>
  <si>
    <t>Issued in respect of private placement, Amount</t>
  </si>
  <si>
    <t>Number of shares issued for exercise of warrants</t>
  </si>
  <si>
    <t>SHARE-BASED PAYMENTS (Details)</t>
  </si>
  <si>
    <t>Mar. 31, 2018USD ($)shares</t>
  </si>
  <si>
    <t>Mar. 31, 2018$ / shares</t>
  </si>
  <si>
    <t>Dec. 31, 2017USD ($)</t>
  </si>
  <si>
    <t>Share-based payment expense | $</t>
  </si>
  <si>
    <t>Deferred stock unit grant [Member]</t>
  </si>
  <si>
    <t>Date of grant</t>
  </si>
  <si>
    <t>Dec. 1,
		2016</t>
  </si>
  <si>
    <t>Contractual life</t>
  </si>
  <si>
    <t>Dec. 1,
		2021</t>
  </si>
  <si>
    <t>Number | shares</t>
  </si>
  <si>
    <t>Exercise price (C$)</t>
  </si>
  <si>
    <t>Share price (C$)</t>
  </si>
  <si>
    <t>Risk free rate</t>
  </si>
  <si>
    <t>1.00%</t>
  </si>
  <si>
    <t>Volatility</t>
  </si>
  <si>
    <t>108.00%</t>
  </si>
  <si>
    <t>Dividend Yield</t>
  </si>
  <si>
    <t>0.00%</t>
  </si>
  <si>
    <t>Expected Life (Years)</t>
  </si>
  <si>
    <t>Deferred stock unit grant[Member]</t>
  </si>
  <si>
    <t>.00</t>
  </si>
  <si>
    <t>SHARE-BASED PAYMENTS (Details 1) - 3 months ended Mar. 31, 2018</t>
  </si>
  <si>
    <t>USD ($)shares</t>
  </si>
  <si>
    <t>$ / shares</t>
  </si>
  <si>
    <t>Fair Value | $</t>
  </si>
  <si>
    <t>Units</t>
  </si>
  <si>
    <t>Number of units vested</t>
  </si>
  <si>
    <t>Option [Member]</t>
  </si>
  <si>
    <t>Contractual Life (years)</t>
  </si>
  <si>
    <t>3 years 8 months 2 days</t>
  </si>
  <si>
    <t>Weighted Average Exercise Price (C$) | $ / shares</t>
  </si>
  <si>
    <t>Fully vested options [Member]</t>
  </si>
  <si>
    <t>Deferred stock units [Member]</t>
  </si>
  <si>
    <t>Deferred Stock Units One [Member]</t>
  </si>
  <si>
    <t>RELATED PARTY TRANSACTIONS AND BALANCES (Details Narrative) - USD ($)</t>
  </si>
  <si>
    <t>Share-based payments expense</t>
  </si>
  <si>
    <t>Director [Member]</t>
  </si>
  <si>
    <t>Advanced to related party</t>
  </si>
  <si>
    <t>Amount returned by related party</t>
  </si>
  <si>
    <t>Officer [Member]</t>
  </si>
  <si>
    <t>Due to related Party</t>
  </si>
  <si>
    <t>Chief Executive Officer [Member]</t>
  </si>
  <si>
    <t>Secretary [Member]</t>
  </si>
  <si>
    <t>SUBSEQUENT EVENTS (Details Narrative)</t>
  </si>
  <si>
    <t>1 Months Ended</t>
  </si>
  <si>
    <t>2 Months Ended</t>
  </si>
  <si>
    <t>Aug. 31, 2019CAD ($)shares</t>
  </si>
  <si>
    <t>Jul. 31, 2019CAD ($)shares</t>
  </si>
  <si>
    <t>May 31, 2019CAD ($)shares</t>
  </si>
  <si>
    <t>Apr. 20, 2019shares</t>
  </si>
  <si>
    <t>Jan. 20, 2019shares</t>
  </si>
  <si>
    <t>Oct. 16, 2018shares</t>
  </si>
  <si>
    <t>Apr. 30, 2018USD ($)shares</t>
  </si>
  <si>
    <t>Dec. 31, 2018CAD ($)shares</t>
  </si>
  <si>
    <t>Sep. 10, 2018shares</t>
  </si>
  <si>
    <t>Apr. 14, 2018shares</t>
  </si>
  <si>
    <t>Apr. 11, 2018shares</t>
  </si>
  <si>
    <t>Proceeds from sale common stock | $</t>
  </si>
  <si>
    <t>Stock issued for acquisition</t>
  </si>
  <si>
    <t>Subsequent Event [Member]</t>
  </si>
  <si>
    <t>Number of common stock issued</t>
  </si>
  <si>
    <t>Proceeds from sale common stock</t>
  </si>
  <si>
    <t>Subsequent Event [Member] | Third Parties [Member]</t>
  </si>
  <si>
    <t>Stock issued</t>
  </si>
  <si>
    <t>Subsequent Event [Member] | VGC [Member]</t>
  </si>
  <si>
    <t>Subsequent Event [Member] | Consultant [Member]</t>
  </si>
  <si>
    <t>Stock issued for services</t>
  </si>
  <si>
    <t>Subsequent Event [Member] | Officer [Member]</t>
  </si>
  <si>
    <t>Subsequent Event [Member] | Current Officer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6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4</v>
      </c>
    </row>
    <row r="16" spans="1:3">
      <c r="A16" s="4" t="s">
        <v>28</v>
      </c>
      <c r="B16" s="4" t="s">
        <v>26</v>
      </c>
    </row>
    <row r="17" spans="1:3">
      <c r="A17" s="4" t="s">
        <v>29</v>
      </c>
      <c r="C17" s="5" t="n">
        <v>108988461</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0</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45</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43</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73</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90295</v>
      </c>
      <c r="C3" s="6" t="n">
        <v>78370</v>
      </c>
    </row>
    <row r="4" spans="1:3">
      <c r="A4" s="4" t="s">
        <v>38</v>
      </c>
      <c r="B4" s="5" t="n">
        <v>0</v>
      </c>
      <c r="C4" s="5" t="n">
        <v>0</v>
      </c>
    </row>
    <row r="5" spans="1:3">
      <c r="A5" s="4" t="s">
        <v>39</v>
      </c>
      <c r="B5" s="5" t="n">
        <v>0</v>
      </c>
      <c r="C5" s="5" t="n">
        <v>0</v>
      </c>
    </row>
    <row r="6" spans="1:3">
      <c r="A6" s="4" t="s">
        <v>40</v>
      </c>
      <c r="B6" s="5" t="n">
        <v>92487</v>
      </c>
      <c r="C6" s="5" t="n">
        <v>95014</v>
      </c>
    </row>
    <row r="7" spans="1:3">
      <c r="A7" s="4" t="s">
        <v>41</v>
      </c>
      <c r="B7" s="5" t="n">
        <v>176245</v>
      </c>
      <c r="C7" s="5" t="n">
        <v>3118297</v>
      </c>
    </row>
    <row r="8" spans="1:3">
      <c r="A8" s="4" t="s">
        <v>42</v>
      </c>
      <c r="B8" s="5" t="n">
        <v>759027</v>
      </c>
      <c r="C8" s="5" t="n">
        <v>3291681</v>
      </c>
    </row>
    <row r="9" spans="1:3">
      <c r="A9" s="4" t="s">
        <v>43</v>
      </c>
      <c r="B9" s="5" t="n">
        <v>0</v>
      </c>
      <c r="C9" s="5" t="n">
        <v>0</v>
      </c>
    </row>
    <row r="10" spans="1:3">
      <c r="A10" s="4" t="s">
        <v>44</v>
      </c>
      <c r="B10" s="5" t="n">
        <v>0</v>
      </c>
      <c r="C10" s="5" t="n">
        <v>0</v>
      </c>
    </row>
    <row r="11" spans="1:3">
      <c r="A11" s="4" t="s">
        <v>45</v>
      </c>
      <c r="B11" s="5" t="n">
        <v>759027</v>
      </c>
      <c r="C11" s="5" t="n">
        <v>3291681</v>
      </c>
    </row>
    <row r="12" spans="1:3">
      <c r="A12" s="3" t="s">
        <v>46</v>
      </c>
    </row>
    <row r="13" spans="1:3">
      <c r="A13" s="4" t="s">
        <v>47</v>
      </c>
      <c r="B13" s="5" t="n">
        <v>677663</v>
      </c>
      <c r="C13" s="5" t="n">
        <v>670042</v>
      </c>
    </row>
    <row r="14" spans="1:3">
      <c r="A14" s="4" t="s">
        <v>48</v>
      </c>
      <c r="B14" s="5" t="n">
        <v>837000</v>
      </c>
      <c r="C14" s="5" t="n">
        <v>477402</v>
      </c>
    </row>
    <row r="15" spans="1:3">
      <c r="A15" s="4" t="s">
        <v>49</v>
      </c>
      <c r="B15" s="5" t="n">
        <v>0</v>
      </c>
      <c r="C15" s="5" t="n">
        <v>0</v>
      </c>
    </row>
    <row r="16" spans="1:3">
      <c r="A16" s="4" t="s">
        <v>50</v>
      </c>
      <c r="B16" s="5" t="n">
        <v>13715</v>
      </c>
      <c r="C16" s="5" t="n">
        <v>2453922</v>
      </c>
    </row>
    <row r="17" spans="1:3">
      <c r="A17" s="4" t="s">
        <v>51</v>
      </c>
      <c r="B17" s="5" t="n">
        <v>1528378</v>
      </c>
      <c r="C17" s="5" t="n">
        <v>3601366</v>
      </c>
    </row>
    <row r="18" spans="1:3">
      <c r="A18" s="3" t="s">
        <v>52</v>
      </c>
    </row>
    <row r="19" spans="1:3">
      <c r="A19" s="4" t="s">
        <v>53</v>
      </c>
      <c r="B19" s="5" t="n">
        <v>4352</v>
      </c>
      <c r="C19" s="5" t="n">
        <v>4332</v>
      </c>
    </row>
    <row r="20" spans="1:3">
      <c r="A20" s="4" t="s">
        <v>54</v>
      </c>
      <c r="B20" s="5" t="n">
        <v>21129976</v>
      </c>
      <c r="C20" s="5" t="n">
        <v>21015908</v>
      </c>
    </row>
    <row r="21" spans="1:3">
      <c r="A21" s="4" t="s">
        <v>55</v>
      </c>
      <c r="B21" s="5" t="n">
        <v>-21995655</v>
      </c>
      <c r="C21" s="5" t="n">
        <v>-21302533</v>
      </c>
    </row>
    <row r="22" spans="1:3">
      <c r="A22" s="4" t="s">
        <v>56</v>
      </c>
      <c r="B22" s="5" t="n">
        <v>91976</v>
      </c>
      <c r="C22" s="5" t="n">
        <v>-27392</v>
      </c>
    </row>
    <row r="23" spans="1:3">
      <c r="A23" s="4" t="s">
        <v>57</v>
      </c>
      <c r="B23" s="5" t="n">
        <v>-769351</v>
      </c>
      <c r="C23" s="5" t="n">
        <v>-309685</v>
      </c>
    </row>
    <row r="24" spans="1:3">
      <c r="A24" s="4" t="s">
        <v>58</v>
      </c>
      <c r="B24" s="6" t="n">
        <v>759027</v>
      </c>
      <c r="C24" s="6" t="n">
        <v>3291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53</v>
      </c>
    </row>
    <row r="4" spans="1:2">
      <c r="A4" s="4" t="s">
        <v>152</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56</v>
      </c>
    </row>
    <row r="4" spans="1:2">
      <c r="A4" s="4" t="s">
        <v>219</v>
      </c>
      <c r="B4" s="4" t="s">
        <v>220</v>
      </c>
    </row>
    <row r="5" spans="1:2">
      <c r="A5" s="4" t="s">
        <v>191</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4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30</v>
      </c>
      <c r="B1" s="2" t="s">
        <v>1</v>
      </c>
    </row>
    <row r="2" spans="1:3">
      <c r="B2" s="2" t="s">
        <v>2</v>
      </c>
      <c r="C2" s="2" t="s">
        <v>35</v>
      </c>
    </row>
    <row r="3" spans="1:3">
      <c r="A3" s="3" t="s">
        <v>145</v>
      </c>
    </row>
    <row r="4" spans="1:3">
      <c r="A4" s="4" t="s">
        <v>231</v>
      </c>
      <c r="B4" s="4" t="s">
        <v>232</v>
      </c>
    </row>
    <row r="5" spans="1:3">
      <c r="A5" s="4" t="s">
        <v>233</v>
      </c>
      <c r="B5" s="5" t="n">
        <v>8060913</v>
      </c>
    </row>
    <row r="6" spans="1:3">
      <c r="A6" s="4" t="s">
        <v>63</v>
      </c>
      <c r="B6" s="5" t="n">
        <v>500000000</v>
      </c>
      <c r="C6" s="5" t="n">
        <v>500000000</v>
      </c>
    </row>
    <row r="7" spans="1:3">
      <c r="A7" s="4" t="s">
        <v>62</v>
      </c>
      <c r="B7" s="7" t="n">
        <v>0.0001</v>
      </c>
      <c r="C7" s="7" t="n">
        <v>0.0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7</v>
      </c>
    </row>
    <row r="3" spans="1:3">
      <c r="A3" s="4" t="s">
        <v>235</v>
      </c>
      <c r="B3" s="6" t="n">
        <v>100292</v>
      </c>
      <c r="C3" s="6" t="n">
        <v>245481</v>
      </c>
    </row>
    <row r="4" spans="1:3">
      <c r="A4" s="4" t="s">
        <v>236</v>
      </c>
      <c r="B4" s="5" t="n">
        <v>-26993</v>
      </c>
      <c r="C4" s="5" t="n">
        <v>-26843</v>
      </c>
    </row>
    <row r="5" spans="1:3">
      <c r="A5" s="4" t="s">
        <v>237</v>
      </c>
      <c r="B5" s="5" t="n">
        <v>330593</v>
      </c>
      <c r="C5" s="5" t="n">
        <v>36045</v>
      </c>
    </row>
    <row r="6" spans="1:3">
      <c r="A6" s="4" t="s">
        <v>238</v>
      </c>
      <c r="B6" s="5" t="n">
        <v>0</v>
      </c>
      <c r="C6" s="5" t="n">
        <v>0</v>
      </c>
    </row>
    <row r="7" spans="1:3">
      <c r="A7" s="4" t="s">
        <v>239</v>
      </c>
      <c r="B7" s="5" t="n">
        <v>40865</v>
      </c>
      <c r="C7" s="5" t="n">
        <v>0</v>
      </c>
    </row>
    <row r="8" spans="1:3">
      <c r="A8" s="4" t="s">
        <v>98</v>
      </c>
      <c r="B8" s="5" t="n">
        <v>444757</v>
      </c>
      <c r="C8" s="5" t="n">
        <v>254683</v>
      </c>
    </row>
    <row r="9" spans="1:3">
      <c r="A9" s="4" t="s">
        <v>240</v>
      </c>
    </row>
    <row r="10" spans="1:3">
      <c r="A10" s="4" t="s">
        <v>235</v>
      </c>
      <c r="B10" s="5" t="n">
        <v>100292</v>
      </c>
      <c r="C10" s="5" t="n">
        <v>245481</v>
      </c>
    </row>
    <row r="11" spans="1:3">
      <c r="A11" s="4" t="s">
        <v>236</v>
      </c>
      <c r="B11" s="5" t="n">
        <v>-26993</v>
      </c>
      <c r="C11" s="5" t="n">
        <v>-26843</v>
      </c>
    </row>
    <row r="12" spans="1:3">
      <c r="A12" s="4" t="s">
        <v>237</v>
      </c>
      <c r="B12" s="5" t="n">
        <v>0</v>
      </c>
      <c r="C12" s="5" t="n">
        <v>0</v>
      </c>
    </row>
    <row r="13" spans="1:3">
      <c r="A13" s="4" t="s">
        <v>238</v>
      </c>
      <c r="B13" s="5" t="n">
        <v>0</v>
      </c>
      <c r="C13" s="5" t="n">
        <v>0</v>
      </c>
    </row>
    <row r="14" spans="1:3">
      <c r="A14" s="4" t="s">
        <v>239</v>
      </c>
      <c r="B14" s="5" t="n">
        <v>0</v>
      </c>
      <c r="C14" s="5" t="n">
        <v>0</v>
      </c>
    </row>
    <row r="15" spans="1:3">
      <c r="A15" s="4" t="s">
        <v>98</v>
      </c>
      <c r="B15" s="5" t="n">
        <v>73299</v>
      </c>
      <c r="C15" s="5" t="n">
        <v>218638</v>
      </c>
    </row>
    <row r="16" spans="1:3">
      <c r="A16" s="4" t="s">
        <v>241</v>
      </c>
    </row>
    <row r="17" spans="1:3">
      <c r="A17" s="4" t="s">
        <v>235</v>
      </c>
      <c r="B17" s="5" t="n">
        <v>0</v>
      </c>
      <c r="C17" s="5" t="n">
        <v>0</v>
      </c>
    </row>
    <row r="18" spans="1:3">
      <c r="A18" s="4" t="s">
        <v>236</v>
      </c>
      <c r="B18" s="5" t="n">
        <v>0</v>
      </c>
      <c r="C18" s="5" t="n">
        <v>0</v>
      </c>
    </row>
    <row r="19" spans="1:3">
      <c r="A19" s="4" t="s">
        <v>237</v>
      </c>
      <c r="B19" s="5" t="n">
        <v>330593</v>
      </c>
      <c r="C19" s="5" t="n">
        <v>36045</v>
      </c>
    </row>
    <row r="20" spans="1:3">
      <c r="A20" s="4" t="s">
        <v>238</v>
      </c>
      <c r="C20" s="5" t="n">
        <v>0</v>
      </c>
    </row>
    <row r="21" spans="1:3">
      <c r="A21" s="4" t="s">
        <v>239</v>
      </c>
      <c r="B21" s="5" t="n">
        <v>40865</v>
      </c>
      <c r="C21" s="5" t="n">
        <v>0</v>
      </c>
    </row>
    <row r="22" spans="1:3">
      <c r="A22" s="4" t="s">
        <v>98</v>
      </c>
      <c r="B22" s="5" t="n">
        <v>371458</v>
      </c>
      <c r="C22" s="5" t="n">
        <v>36045</v>
      </c>
    </row>
    <row r="23" spans="1:3">
      <c r="A23" s="4" t="s">
        <v>242</v>
      </c>
    </row>
    <row r="24" spans="1:3">
      <c r="A24" s="4" t="s">
        <v>98</v>
      </c>
      <c r="B24" s="5" t="n">
        <v>444757</v>
      </c>
      <c r="C24" s="5" t="n">
        <v>254683</v>
      </c>
    </row>
    <row r="25" spans="1:3">
      <c r="A25" s="4" t="s">
        <v>243</v>
      </c>
    </row>
    <row r="26" spans="1:3">
      <c r="A26" s="4" t="s">
        <v>98</v>
      </c>
      <c r="B26" s="5" t="n">
        <v>73299</v>
      </c>
      <c r="C26" s="5" t="n">
        <v>218638</v>
      </c>
    </row>
    <row r="27" spans="1:3">
      <c r="A27" s="4" t="s">
        <v>244</v>
      </c>
    </row>
    <row r="28" spans="1:3">
      <c r="A28" s="4" t="s">
        <v>98</v>
      </c>
      <c r="B28" s="6" t="n">
        <v>371458</v>
      </c>
      <c r="C28" s="6" t="n">
        <v>360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45</v>
      </c>
      <c r="B1" s="2" t="s">
        <v>1</v>
      </c>
    </row>
    <row r="2" spans="1:2">
      <c r="B2" s="2" t="s">
        <v>2</v>
      </c>
    </row>
    <row r="3" spans="1:2">
      <c r="A3" s="4" t="s">
        <v>246</v>
      </c>
      <c r="B3" s="4" t="s">
        <v>247</v>
      </c>
    </row>
    <row r="4" spans="1:2">
      <c r="A4" s="4" t="s">
        <v>248</v>
      </c>
    </row>
    <row r="5" spans="1:2">
      <c r="A5" s="4" t="s">
        <v>249</v>
      </c>
      <c r="B5" s="4" t="s">
        <v>250</v>
      </c>
    </row>
    <row r="6" spans="1:2">
      <c r="A6" s="4" t="s">
        <v>251</v>
      </c>
    </row>
    <row r="7" spans="1:2">
      <c r="A7" s="4" t="s">
        <v>249</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67</v>
      </c>
      <c r="D2" s="2" t="s">
        <v>35</v>
      </c>
    </row>
    <row r="3" spans="1:4">
      <c r="A3" s="3" t="s">
        <v>254</v>
      </c>
    </row>
    <row r="4" spans="1:4">
      <c r="A4" s="4" t="s">
        <v>38</v>
      </c>
      <c r="B4" s="6" t="n">
        <v>0</v>
      </c>
      <c r="D4" s="6" t="n">
        <v>2351578</v>
      </c>
    </row>
    <row r="5" spans="1:4">
      <c r="A5" s="4" t="s">
        <v>255</v>
      </c>
      <c r="B5" s="5" t="n">
        <v>176245</v>
      </c>
      <c r="D5" s="5" t="n">
        <v>510676</v>
      </c>
    </row>
    <row r="6" spans="1:4">
      <c r="A6" s="4" t="s">
        <v>43</v>
      </c>
      <c r="B6" s="5" t="n">
        <v>0</v>
      </c>
      <c r="D6" s="5" t="n">
        <v>41071</v>
      </c>
    </row>
    <row r="7" spans="1:4">
      <c r="A7" s="4" t="s">
        <v>44</v>
      </c>
      <c r="B7" s="5" t="n">
        <v>0</v>
      </c>
      <c r="D7" s="5" t="n">
        <v>214972</v>
      </c>
    </row>
    <row r="8" spans="1:4">
      <c r="A8" s="4" t="s">
        <v>256</v>
      </c>
      <c r="B8" s="5" t="n">
        <v>176245</v>
      </c>
      <c r="D8" s="5" t="n">
        <v>3118297</v>
      </c>
    </row>
    <row r="9" spans="1:4">
      <c r="A9" s="3" t="s">
        <v>257</v>
      </c>
    </row>
    <row r="10" spans="1:4">
      <c r="A10" s="4" t="s">
        <v>47</v>
      </c>
      <c r="B10" s="5" t="n">
        <v>13715</v>
      </c>
      <c r="D10" s="5" t="n">
        <v>201125</v>
      </c>
    </row>
    <row r="11" spans="1:4">
      <c r="A11" s="4" t="s">
        <v>49</v>
      </c>
      <c r="B11" s="5" t="n">
        <v>0</v>
      </c>
      <c r="D11" s="5" t="n">
        <v>2252797</v>
      </c>
    </row>
    <row r="12" spans="1:4">
      <c r="A12" s="4" t="s">
        <v>258</v>
      </c>
      <c r="B12" s="5" t="n">
        <v>13715</v>
      </c>
      <c r="D12" s="6" t="n">
        <v>2453922</v>
      </c>
    </row>
    <row r="13" spans="1:4">
      <c r="A13" s="3" t="s">
        <v>69</v>
      </c>
    </row>
    <row r="14" spans="1:4">
      <c r="A14" s="4" t="s">
        <v>235</v>
      </c>
      <c r="B14" s="5" t="n">
        <v>100292</v>
      </c>
      <c r="C14" s="6" t="n">
        <v>245481</v>
      </c>
    </row>
    <row r="15" spans="1:4">
      <c r="A15" s="4" t="s">
        <v>236</v>
      </c>
      <c r="B15" s="5" t="n">
        <v>-26993</v>
      </c>
      <c r="C15" s="5" t="n">
        <v>-26843</v>
      </c>
    </row>
    <row r="16" spans="1:4">
      <c r="A16" s="4" t="s">
        <v>237</v>
      </c>
      <c r="B16" s="5" t="n">
        <v>330593</v>
      </c>
      <c r="C16" s="5" t="n">
        <v>36045</v>
      </c>
    </row>
    <row r="17" spans="1:4">
      <c r="A17" s="4" t="s">
        <v>238</v>
      </c>
      <c r="B17" s="5" t="n">
        <v>0</v>
      </c>
      <c r="C17" s="5" t="n">
        <v>0</v>
      </c>
    </row>
    <row r="18" spans="1:4">
      <c r="A18" s="4" t="s">
        <v>239</v>
      </c>
      <c r="B18" s="5" t="n">
        <v>40865</v>
      </c>
      <c r="C18" s="5" t="n">
        <v>0</v>
      </c>
    </row>
    <row r="19" spans="1:4">
      <c r="A19" s="4" t="s">
        <v>259</v>
      </c>
      <c r="B19" s="5" t="n">
        <v>444757</v>
      </c>
      <c r="C19" s="5" t="n">
        <v>254683</v>
      </c>
    </row>
    <row r="20" spans="1:4">
      <c r="A20" s="4" t="s">
        <v>260</v>
      </c>
      <c r="B20" s="5" t="n">
        <v>-120395</v>
      </c>
      <c r="C20" s="5" t="n">
        <v>-189554</v>
      </c>
    </row>
    <row r="21" spans="1:4">
      <c r="A21" s="4" t="s">
        <v>261</v>
      </c>
      <c r="B21" s="5" t="n">
        <v>-351767</v>
      </c>
      <c r="C21" s="5" t="n">
        <v>-27470</v>
      </c>
    </row>
    <row r="22" spans="1:4">
      <c r="A22" s="4" t="s">
        <v>262</v>
      </c>
      <c r="B22" s="5" t="n">
        <v>-27405</v>
      </c>
      <c r="C22" s="5" t="n">
        <v>37659</v>
      </c>
    </row>
    <row r="23" spans="1:4">
      <c r="A23" s="3" t="s">
        <v>70</v>
      </c>
    </row>
    <row r="24" spans="1:4">
      <c r="A24" s="4" t="s">
        <v>71</v>
      </c>
      <c r="B24" s="5" t="n">
        <v>-187991</v>
      </c>
      <c r="C24" s="5" t="n">
        <v>-172802</v>
      </c>
    </row>
    <row r="25" spans="1:4">
      <c r="A25" s="4" t="s">
        <v>263</v>
      </c>
      <c r="B25" s="5" t="n">
        <v>0</v>
      </c>
      <c r="C25" s="5" t="n">
        <v>-14000</v>
      </c>
    </row>
    <row r="26" spans="1:4">
      <c r="A26" s="4" t="s">
        <v>76</v>
      </c>
      <c r="B26" s="5" t="n">
        <v>-38889</v>
      </c>
      <c r="C26" s="5" t="n">
        <v>-16531</v>
      </c>
    </row>
    <row r="27" spans="1:4">
      <c r="A27" s="4" t="s">
        <v>264</v>
      </c>
      <c r="B27" s="5" t="n">
        <v>-6862</v>
      </c>
      <c r="C27" s="5" t="n">
        <v>0</v>
      </c>
    </row>
    <row r="28" spans="1:4">
      <c r="A28" s="4" t="s">
        <v>80</v>
      </c>
      <c r="B28" s="5" t="n">
        <v>-233742</v>
      </c>
      <c r="C28" s="5" t="n">
        <v>-203333</v>
      </c>
    </row>
    <row r="29" spans="1:4">
      <c r="A29" s="4" t="s">
        <v>265</v>
      </c>
      <c r="B29" s="6" t="n">
        <v>-261147</v>
      </c>
      <c r="C29" s="6" t="n">
        <v>-1656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v>
      </c>
      <c r="B1" s="2" t="s">
        <v>2</v>
      </c>
      <c r="C1" s="2" t="s">
        <v>35</v>
      </c>
    </row>
    <row r="2" spans="1:3">
      <c r="A2" s="3" t="s">
        <v>60</v>
      </c>
    </row>
    <row r="3" spans="1:3">
      <c r="A3" s="4" t="s">
        <v>61</v>
      </c>
      <c r="B3" s="6" t="n">
        <v>38889</v>
      </c>
      <c r="C3" s="6" t="n">
        <v>41077</v>
      </c>
    </row>
    <row r="4" spans="1:3">
      <c r="A4" s="4" t="s">
        <v>62</v>
      </c>
      <c r="B4" s="7" t="n">
        <v>0.0001</v>
      </c>
      <c r="C4" s="7" t="n">
        <v>0.0001</v>
      </c>
    </row>
    <row r="5" spans="1:3">
      <c r="A5" s="4" t="s">
        <v>63</v>
      </c>
      <c r="B5" s="5" t="n">
        <v>500000000</v>
      </c>
      <c r="C5" s="5" t="n">
        <v>500000000</v>
      </c>
    </row>
    <row r="6" spans="1:3">
      <c r="A6" s="4" t="s">
        <v>64</v>
      </c>
      <c r="B6" s="5" t="n">
        <v>43530776</v>
      </c>
      <c r="C6" s="5" t="n">
        <v>43330776</v>
      </c>
    </row>
    <row r="7" spans="1:3">
      <c r="A7" s="4" t="s">
        <v>65</v>
      </c>
      <c r="B7" s="5" t="n">
        <v>43530776</v>
      </c>
      <c r="C7" s="5" t="n">
        <v>43330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66</v>
      </c>
      <c r="B1" s="2" t="s">
        <v>1</v>
      </c>
    </row>
    <row r="2" spans="1:2">
      <c r="B2" s="2" t="s">
        <v>267</v>
      </c>
    </row>
    <row r="3" spans="1:2">
      <c r="A3" s="3" t="s">
        <v>150</v>
      </c>
    </row>
    <row r="4" spans="1:2">
      <c r="A4" s="4" t="s">
        <v>268</v>
      </c>
      <c r="B4" s="6" t="n">
        <v>1528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28"/>
    <col customWidth="1" max="2" min="2" width="21"/>
  </cols>
  <sheetData>
    <row r="1" spans="1:2">
      <c r="A1" s="1" t="s">
        <v>269</v>
      </c>
      <c r="B1" s="2" t="s">
        <v>1</v>
      </c>
    </row>
    <row r="2" spans="1:2">
      <c r="B2" s="2" t="s">
        <v>267</v>
      </c>
    </row>
    <row r="3" spans="1:2">
      <c r="A3" s="3" t="s">
        <v>270</v>
      </c>
    </row>
    <row r="4" spans="1:2">
      <c r="A4" s="4" t="s">
        <v>271</v>
      </c>
      <c r="B4" s="6" t="n">
        <v>68502</v>
      </c>
    </row>
    <row r="5" spans="1:2">
      <c r="A5" s="4" t="s">
        <v>272</v>
      </c>
      <c r="B5" s="5" t="n">
        <v>-66636</v>
      </c>
    </row>
    <row r="6" spans="1:2">
      <c r="A6" s="4" t="s">
        <v>273</v>
      </c>
      <c r="B6" s="5" t="n">
        <v>-1866</v>
      </c>
    </row>
    <row r="7" spans="1:2">
      <c r="A7" s="4" t="s">
        <v>274</v>
      </c>
      <c r="B7" s="5" t="n">
        <v>0</v>
      </c>
    </row>
    <row r="8" spans="1:2">
      <c r="A8" s="3" t="s">
        <v>275</v>
      </c>
    </row>
    <row r="9" spans="1:2">
      <c r="A9" s="4" t="s">
        <v>271</v>
      </c>
      <c r="B9" s="5" t="n">
        <v>-27431</v>
      </c>
    </row>
    <row r="10" spans="1:2">
      <c r="A10" s="4" t="s">
        <v>272</v>
      </c>
      <c r="B10" s="5" t="n">
        <v>26703</v>
      </c>
    </row>
    <row r="11" spans="1:2">
      <c r="A11" s="4" t="s">
        <v>273</v>
      </c>
      <c r="B11" s="5" t="n">
        <v>728</v>
      </c>
    </row>
    <row r="12" spans="1:2">
      <c r="A12" s="4" t="s">
        <v>274</v>
      </c>
      <c r="B12" s="5" t="n">
        <v>0</v>
      </c>
    </row>
    <row r="13" spans="1:2">
      <c r="A13" s="3" t="s">
        <v>276</v>
      </c>
    </row>
    <row r="14" spans="1:2">
      <c r="A14" s="4" t="s">
        <v>271</v>
      </c>
      <c r="B14" s="5" t="n">
        <v>41071</v>
      </c>
    </row>
    <row r="15" spans="1:2">
      <c r="A15" s="4" t="s">
        <v>274</v>
      </c>
      <c r="B15" s="5" t="n">
        <v>0</v>
      </c>
    </row>
    <row r="16" spans="1:2">
      <c r="A16" s="4" t="s">
        <v>277</v>
      </c>
    </row>
    <row r="17" spans="1:2">
      <c r="A17" s="3" t="s">
        <v>270</v>
      </c>
    </row>
    <row r="18" spans="1:2">
      <c r="A18" s="4" t="s">
        <v>271</v>
      </c>
      <c r="B18" s="5" t="n">
        <v>66005</v>
      </c>
    </row>
    <row r="19" spans="1:2">
      <c r="A19" s="4" t="s">
        <v>272</v>
      </c>
      <c r="B19" s="5" t="n">
        <v>-64207</v>
      </c>
    </row>
    <row r="20" spans="1:2">
      <c r="A20" s="4" t="s">
        <v>273</v>
      </c>
      <c r="B20" s="5" t="n">
        <v>-1798</v>
      </c>
    </row>
    <row r="21" spans="1:2">
      <c r="A21" s="4" t="s">
        <v>274</v>
      </c>
      <c r="B21" s="5" t="n">
        <v>0</v>
      </c>
    </row>
    <row r="22" spans="1:2">
      <c r="A22" s="3" t="s">
        <v>275</v>
      </c>
    </row>
    <row r="23" spans="1:2">
      <c r="A23" s="4" t="s">
        <v>271</v>
      </c>
      <c r="B23" s="5" t="n">
        <v>-26732</v>
      </c>
    </row>
    <row r="24" spans="1:2">
      <c r="A24" s="4" t="s">
        <v>272</v>
      </c>
      <c r="B24" s="5" t="n">
        <v>26022</v>
      </c>
    </row>
    <row r="25" spans="1:2">
      <c r="A25" s="4" t="s">
        <v>273</v>
      </c>
      <c r="B25" s="5" t="n">
        <v>710</v>
      </c>
    </row>
    <row r="26" spans="1:2">
      <c r="A26" s="4" t="s">
        <v>274</v>
      </c>
      <c r="B26" s="5" t="n">
        <v>0</v>
      </c>
    </row>
    <row r="27" spans="1:2">
      <c r="A27" s="3" t="s">
        <v>276</v>
      </c>
    </row>
    <row r="28" spans="1:2">
      <c r="A28" s="4" t="s">
        <v>271</v>
      </c>
      <c r="B28" s="5" t="n">
        <v>39273</v>
      </c>
    </row>
    <row r="29" spans="1:2">
      <c r="A29" s="4" t="s">
        <v>274</v>
      </c>
      <c r="B29" s="5" t="n">
        <v>0</v>
      </c>
    </row>
    <row r="30" spans="1:2">
      <c r="A30" s="4" t="s">
        <v>278</v>
      </c>
    </row>
    <row r="31" spans="1:2">
      <c r="A31" s="3" t="s">
        <v>270</v>
      </c>
    </row>
    <row r="32" spans="1:2">
      <c r="A32" s="4" t="s">
        <v>271</v>
      </c>
      <c r="B32" s="5" t="n">
        <v>2497</v>
      </c>
    </row>
    <row r="33" spans="1:2">
      <c r="A33" s="4" t="s">
        <v>272</v>
      </c>
      <c r="B33" s="5" t="n">
        <v>-2429</v>
      </c>
    </row>
    <row r="34" spans="1:2">
      <c r="A34" s="4" t="s">
        <v>273</v>
      </c>
      <c r="B34" s="5" t="n">
        <v>-68</v>
      </c>
    </row>
    <row r="35" spans="1:2">
      <c r="A35" s="4" t="s">
        <v>274</v>
      </c>
      <c r="B35" s="5" t="n">
        <v>0</v>
      </c>
    </row>
    <row r="36" spans="1:2">
      <c r="A36" s="3" t="s">
        <v>275</v>
      </c>
    </row>
    <row r="37" spans="1:2">
      <c r="A37" s="4" t="s">
        <v>271</v>
      </c>
      <c r="B37" s="5" t="n">
        <v>-699</v>
      </c>
    </row>
    <row r="38" spans="1:2">
      <c r="A38" s="4" t="s">
        <v>272</v>
      </c>
      <c r="B38" s="5" t="n">
        <v>681</v>
      </c>
    </row>
    <row r="39" spans="1:2">
      <c r="A39" s="4" t="s">
        <v>273</v>
      </c>
      <c r="B39" s="5" t="n">
        <v>18</v>
      </c>
    </row>
    <row r="40" spans="1:2">
      <c r="A40" s="4" t="s">
        <v>274</v>
      </c>
      <c r="B40" s="5" t="n">
        <v>0</v>
      </c>
    </row>
    <row r="41" spans="1:2">
      <c r="A41" s="3" t="s">
        <v>276</v>
      </c>
    </row>
    <row r="42" spans="1:2">
      <c r="A42" s="4" t="s">
        <v>271</v>
      </c>
      <c r="B42" s="5" t="n">
        <v>1798</v>
      </c>
    </row>
    <row r="43" spans="1:2">
      <c r="A43" s="4" t="s">
        <v>274</v>
      </c>
      <c r="B43"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41"/>
    <col customWidth="1" max="2" min="2" width="21"/>
  </cols>
  <sheetData>
    <row r="1" spans="1:2">
      <c r="A1" s="1" t="s">
        <v>279</v>
      </c>
      <c r="B1" s="2" t="s">
        <v>1</v>
      </c>
    </row>
    <row r="2" spans="1:2">
      <c r="B2" s="2" t="s">
        <v>267</v>
      </c>
    </row>
    <row r="3" spans="1:2">
      <c r="A3" s="3" t="s">
        <v>270</v>
      </c>
    </row>
    <row r="4" spans="1:2">
      <c r="A4" s="4" t="s">
        <v>271</v>
      </c>
      <c r="B4" s="6" t="n">
        <v>408269</v>
      </c>
    </row>
    <row r="5" spans="1:2">
      <c r="A5" s="4" t="s">
        <v>280</v>
      </c>
      <c r="B5" s="5" t="n">
        <v>0</v>
      </c>
    </row>
    <row r="6" spans="1:2">
      <c r="A6" s="4" t="s">
        <v>272</v>
      </c>
      <c r="B6" s="5" t="n">
        <v>-394771</v>
      </c>
    </row>
    <row r="7" spans="1:2">
      <c r="A7" s="4" t="s">
        <v>273</v>
      </c>
      <c r="B7" s="5" t="n">
        <v>-13498</v>
      </c>
    </row>
    <row r="8" spans="1:2">
      <c r="A8" s="4" t="s">
        <v>274</v>
      </c>
      <c r="B8" s="5" t="n">
        <v>0</v>
      </c>
    </row>
    <row r="9" spans="1:2">
      <c r="A9" s="3" t="s">
        <v>281</v>
      </c>
    </row>
    <row r="10" spans="1:2">
      <c r="A10" s="4" t="s">
        <v>271</v>
      </c>
      <c r="B10" s="5" t="n">
        <v>-193297</v>
      </c>
    </row>
    <row r="11" spans="1:2">
      <c r="A11" s="4" t="s">
        <v>282</v>
      </c>
      <c r="B11" s="5" t="n">
        <v>0</v>
      </c>
    </row>
    <row r="12" spans="1:2">
      <c r="A12" s="4" t="s">
        <v>272</v>
      </c>
      <c r="B12" s="5" t="n">
        <v>187582</v>
      </c>
    </row>
    <row r="13" spans="1:2">
      <c r="A13" s="4" t="s">
        <v>273</v>
      </c>
      <c r="B13" s="5" t="n">
        <v>5715</v>
      </c>
    </row>
    <row r="14" spans="1:2">
      <c r="A14" s="4" t="s">
        <v>274</v>
      </c>
      <c r="B14" s="5" t="n">
        <v>0</v>
      </c>
    </row>
    <row r="15" spans="1:2">
      <c r="A15" s="4" t="s">
        <v>271</v>
      </c>
      <c r="B15" s="5" t="n">
        <v>214972</v>
      </c>
    </row>
    <row r="16" spans="1:2">
      <c r="A16" s="4" t="s">
        <v>274</v>
      </c>
      <c r="B16" s="5" t="n">
        <v>0</v>
      </c>
    </row>
    <row r="17" spans="1:2">
      <c r="A17" s="4" t="s">
        <v>248</v>
      </c>
    </row>
    <row r="18" spans="1:2">
      <c r="A18" s="3" t="s">
        <v>270</v>
      </c>
    </row>
    <row r="19" spans="1:2">
      <c r="A19" s="4" t="s">
        <v>271</v>
      </c>
      <c r="B19" s="5" t="n">
        <v>168620</v>
      </c>
    </row>
    <row r="20" spans="1:2">
      <c r="A20" s="4" t="s">
        <v>280</v>
      </c>
      <c r="B20" s="5" t="n">
        <v>0</v>
      </c>
    </row>
    <row r="21" spans="1:2">
      <c r="A21" s="4" t="s">
        <v>272</v>
      </c>
      <c r="B21" s="5" t="n">
        <v>-164145</v>
      </c>
    </row>
    <row r="22" spans="1:2">
      <c r="A22" s="4" t="s">
        <v>273</v>
      </c>
      <c r="B22" s="5" t="n">
        <v>-4475</v>
      </c>
    </row>
    <row r="23" spans="1:2">
      <c r="A23" s="4" t="s">
        <v>274</v>
      </c>
      <c r="B23" s="5" t="n">
        <v>0</v>
      </c>
    </row>
    <row r="24" spans="1:2">
      <c r="A24" s="3" t="s">
        <v>281</v>
      </c>
    </row>
    <row r="25" spans="1:2">
      <c r="A25" s="4" t="s">
        <v>271</v>
      </c>
      <c r="B25" s="5" t="n">
        <v>-168620</v>
      </c>
    </row>
    <row r="26" spans="1:2">
      <c r="A26" s="4" t="s">
        <v>282</v>
      </c>
      <c r="B26" s="5" t="n">
        <v>0</v>
      </c>
    </row>
    <row r="27" spans="1:2">
      <c r="A27" s="4" t="s">
        <v>272</v>
      </c>
      <c r="B27" s="5" t="n">
        <v>164145</v>
      </c>
    </row>
    <row r="28" spans="1:2">
      <c r="A28" s="4" t="s">
        <v>273</v>
      </c>
      <c r="B28" s="5" t="n">
        <v>4475</v>
      </c>
    </row>
    <row r="29" spans="1:2">
      <c r="A29" s="4" t="s">
        <v>274</v>
      </c>
      <c r="B29" s="5" t="n">
        <v>0</v>
      </c>
    </row>
    <row r="30" spans="1:2">
      <c r="A30" s="4" t="s">
        <v>271</v>
      </c>
      <c r="B30" s="5" t="n">
        <v>0</v>
      </c>
    </row>
    <row r="31" spans="1:2">
      <c r="A31" s="4" t="s">
        <v>274</v>
      </c>
      <c r="B31" s="5" t="n">
        <v>0</v>
      </c>
    </row>
    <row r="32" spans="1:2">
      <c r="A32" s="4" t="s">
        <v>251</v>
      </c>
    </row>
    <row r="33" spans="1:2">
      <c r="A33" s="3" t="s">
        <v>270</v>
      </c>
    </row>
    <row r="34" spans="1:2">
      <c r="A34" s="4" t="s">
        <v>271</v>
      </c>
      <c r="B34" s="5" t="n">
        <v>239649</v>
      </c>
    </row>
    <row r="35" spans="1:2">
      <c r="A35" s="4" t="s">
        <v>280</v>
      </c>
      <c r="B35" s="5" t="n">
        <v>0</v>
      </c>
    </row>
    <row r="36" spans="1:2">
      <c r="A36" s="4" t="s">
        <v>272</v>
      </c>
      <c r="B36" s="5" t="n">
        <v>-230626</v>
      </c>
    </row>
    <row r="37" spans="1:2">
      <c r="A37" s="4" t="s">
        <v>273</v>
      </c>
      <c r="B37" s="5" t="n">
        <v>-9023</v>
      </c>
    </row>
    <row r="38" spans="1:2">
      <c r="A38" s="4" t="s">
        <v>274</v>
      </c>
      <c r="B38" s="5" t="n">
        <v>0</v>
      </c>
    </row>
    <row r="39" spans="1:2">
      <c r="A39" s="3" t="s">
        <v>281</v>
      </c>
    </row>
    <row r="40" spans="1:2">
      <c r="A40" s="4" t="s">
        <v>271</v>
      </c>
      <c r="B40" s="5" t="n">
        <v>-24677</v>
      </c>
    </row>
    <row r="41" spans="1:2">
      <c r="A41" s="4" t="s">
        <v>282</v>
      </c>
      <c r="B41" s="5" t="n">
        <v>0</v>
      </c>
    </row>
    <row r="42" spans="1:2">
      <c r="A42" s="4" t="s">
        <v>272</v>
      </c>
      <c r="B42" s="5" t="n">
        <v>23437</v>
      </c>
    </row>
    <row r="43" spans="1:2">
      <c r="A43" s="4" t="s">
        <v>273</v>
      </c>
      <c r="B43" s="5" t="n">
        <v>1240</v>
      </c>
    </row>
    <row r="44" spans="1:2">
      <c r="A44" s="4" t="s">
        <v>274</v>
      </c>
      <c r="B44" s="5" t="n">
        <v>0</v>
      </c>
    </row>
    <row r="45" spans="1:2">
      <c r="A45" s="4" t="s">
        <v>271</v>
      </c>
      <c r="B45" s="5" t="n">
        <v>214972</v>
      </c>
    </row>
    <row r="46" spans="1:2">
      <c r="A46" s="4" t="s">
        <v>274</v>
      </c>
      <c r="B46"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83</v>
      </c>
      <c r="B1" s="2" t="s">
        <v>1</v>
      </c>
      <c r="C1" s="2" t="s">
        <v>284</v>
      </c>
    </row>
    <row r="2" spans="1:3">
      <c r="B2" s="2" t="s">
        <v>2</v>
      </c>
      <c r="C2" s="2" t="s">
        <v>35</v>
      </c>
    </row>
    <row r="3" spans="1:3">
      <c r="A3" s="3" t="s">
        <v>156</v>
      </c>
    </row>
    <row r="4" spans="1:3">
      <c r="A4" s="4" t="s">
        <v>271</v>
      </c>
      <c r="B4" s="6" t="n">
        <v>0</v>
      </c>
      <c r="C4" s="6" t="n">
        <v>3622388</v>
      </c>
    </row>
    <row r="5" spans="1:3">
      <c r="A5" s="4" t="s">
        <v>285</v>
      </c>
      <c r="B5" s="5" t="n">
        <v>0</v>
      </c>
      <c r="C5" s="5" t="n">
        <v>-3740909</v>
      </c>
    </row>
    <row r="6" spans="1:3">
      <c r="A6" s="4" t="s">
        <v>273</v>
      </c>
      <c r="B6" s="5" t="n">
        <v>0</v>
      </c>
      <c r="C6" s="5" t="n">
        <v>118521</v>
      </c>
    </row>
    <row r="7" spans="1:3">
      <c r="A7" s="4" t="s">
        <v>274</v>
      </c>
      <c r="B7" s="6" t="n">
        <v>0</v>
      </c>
      <c r="C7"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86</v>
      </c>
      <c r="B1" s="2" t="s">
        <v>287</v>
      </c>
      <c r="C1" s="2" t="s">
        <v>288</v>
      </c>
      <c r="D1" s="2" t="s">
        <v>289</v>
      </c>
    </row>
    <row r="2" spans="1:4">
      <c r="A2" s="3" t="s">
        <v>150</v>
      </c>
    </row>
    <row r="3" spans="1:4">
      <c r="A3" s="4" t="s">
        <v>48</v>
      </c>
      <c r="B3" s="6" t="n">
        <v>750000</v>
      </c>
      <c r="C3" s="6" t="n">
        <v>87000</v>
      </c>
      <c r="D3" s="6" t="n">
        <v>477402</v>
      </c>
    </row>
    <row r="4" spans="1:4">
      <c r="A4" s="4" t="s">
        <v>290</v>
      </c>
      <c r="B4" s="4" t="s">
        <v>291</v>
      </c>
      <c r="C4" s="4" t="s">
        <v>291</v>
      </c>
      <c r="D4" s="4" t="s">
        <v>2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93</v>
      </c>
      <c r="B1" s="2" t="s">
        <v>2</v>
      </c>
      <c r="C1" s="2" t="s">
        <v>35</v>
      </c>
      <c r="D1" s="2" t="s">
        <v>67</v>
      </c>
      <c r="E1" s="2" t="s">
        <v>294</v>
      </c>
    </row>
    <row r="2" spans="1:5">
      <c r="A2" s="3" t="s">
        <v>161</v>
      </c>
    </row>
    <row r="3" spans="1:5">
      <c r="A3" s="4" t="s">
        <v>37</v>
      </c>
      <c r="B3" s="6" t="n">
        <v>490295</v>
      </c>
      <c r="C3" s="6" t="n">
        <v>78370</v>
      </c>
      <c r="D3" s="6" t="n">
        <v>93101</v>
      </c>
      <c r="E3" s="6" t="n">
        <v>422385</v>
      </c>
    </row>
    <row r="4" spans="1:5">
      <c r="A4" s="4" t="s">
        <v>295</v>
      </c>
      <c r="B4" s="6" t="n">
        <v>38889</v>
      </c>
      <c r="C4" s="6" t="n">
        <v>410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6"/>
  </cols>
  <sheetData>
    <row r="1" spans="1:3">
      <c r="A1" s="1" t="s">
        <v>296</v>
      </c>
      <c r="B1" s="2" t="s">
        <v>1</v>
      </c>
    </row>
    <row r="2" spans="1:3">
      <c r="B2" s="2" t="s">
        <v>2</v>
      </c>
      <c r="C2" s="2" t="s">
        <v>67</v>
      </c>
    </row>
    <row r="3" spans="1:3">
      <c r="A3" s="4" t="s">
        <v>297</v>
      </c>
      <c r="B3" s="5" t="n">
        <v>600000</v>
      </c>
      <c r="C3" s="5" t="n">
        <v>600000</v>
      </c>
    </row>
    <row r="4" spans="1:3">
      <c r="A4" s="4" t="s">
        <v>298</v>
      </c>
    </row>
    <row r="5" spans="1:3">
      <c r="A5" s="4" t="s">
        <v>299</v>
      </c>
      <c r="B5" s="4" t="s">
        <v>300</v>
      </c>
      <c r="C5" s="4" t="s">
        <v>300</v>
      </c>
    </row>
    <row r="6" spans="1:3">
      <c r="A6" s="4" t="s">
        <v>297</v>
      </c>
      <c r="B6" s="5" t="n">
        <v>600000</v>
      </c>
      <c r="C6" s="5" t="n">
        <v>600000</v>
      </c>
    </row>
    <row r="7" spans="1:3">
      <c r="A7" s="4" t="s">
        <v>301</v>
      </c>
      <c r="B7" s="9" t="n">
        <v>0.5</v>
      </c>
      <c r="C7" s="9" t="n">
        <v>0.5</v>
      </c>
    </row>
    <row r="8" spans="1:3">
      <c r="A8" s="4" t="s">
        <v>302</v>
      </c>
      <c r="B8" s="4" t="s">
        <v>303</v>
      </c>
    </row>
    <row r="9" spans="1:3">
      <c r="A9" s="4" t="s">
        <v>304</v>
      </c>
    </row>
    <row r="10" spans="1:3">
      <c r="A10" s="4" t="s">
        <v>299</v>
      </c>
      <c r="C10" s="4" t="s">
        <v>300</v>
      </c>
    </row>
    <row r="11" spans="1:3">
      <c r="A11" s="4" t="s">
        <v>297</v>
      </c>
      <c r="C11" s="5" t="n">
        <v>0</v>
      </c>
    </row>
    <row r="12" spans="1:3">
      <c r="A12" s="4" t="s">
        <v>301</v>
      </c>
      <c r="C12" s="9" t="n">
        <v>0.5</v>
      </c>
    </row>
    <row r="13" spans="1:3">
      <c r="A13" s="4" t="s">
        <v>302</v>
      </c>
      <c r="C13" s="4" t="s">
        <v>3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6</v>
      </c>
      <c r="B1" s="2" t="s">
        <v>1</v>
      </c>
    </row>
    <row r="2" spans="1:3">
      <c r="B2" s="2" t="s">
        <v>2</v>
      </c>
      <c r="C2" s="2" t="s">
        <v>35</v>
      </c>
    </row>
    <row r="3" spans="1:3">
      <c r="A3" s="3" t="s">
        <v>145</v>
      </c>
    </row>
    <row r="4" spans="1:3">
      <c r="A4" s="4" t="s">
        <v>63</v>
      </c>
      <c r="B4" s="5" t="n">
        <v>500000000</v>
      </c>
      <c r="C4" s="5" t="n">
        <v>500000000</v>
      </c>
    </row>
    <row r="5" spans="1:3">
      <c r="A5" s="4" t="s">
        <v>307</v>
      </c>
      <c r="B5" s="7" t="n">
        <v>0.0001</v>
      </c>
      <c r="C5" s="7" t="n">
        <v>0.0001</v>
      </c>
    </row>
    <row r="6" spans="1:3">
      <c r="A6" s="4" t="s">
        <v>308</v>
      </c>
      <c r="B6" s="5" t="n">
        <v>200000</v>
      </c>
    </row>
    <row r="7" spans="1:3">
      <c r="A7" s="4" t="s">
        <v>309</v>
      </c>
      <c r="B7" s="6" t="n">
        <v>40671</v>
      </c>
    </row>
    <row r="8" spans="1:3">
      <c r="A8" s="4" t="s">
        <v>310</v>
      </c>
      <c r="B8" s="5" t="n">
        <v>520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35"/>
    <col customWidth="1" max="2" min="2" width="27"/>
    <col customWidth="1" max="3" min="3" width="24"/>
    <col customWidth="1" max="4" min="4" width="21"/>
  </cols>
  <sheetData>
    <row r="1" spans="1:4">
      <c r="A1" s="1" t="s">
        <v>311</v>
      </c>
      <c r="B1" s="2" t="s">
        <v>1</v>
      </c>
      <c r="D1" s="2" t="s">
        <v>284</v>
      </c>
    </row>
    <row r="2" spans="1:4">
      <c r="B2" s="2" t="s">
        <v>312</v>
      </c>
      <c r="C2" s="2" t="s">
        <v>313</v>
      </c>
      <c r="D2" s="2" t="s">
        <v>314</v>
      </c>
    </row>
    <row r="3" spans="1:4">
      <c r="A3" s="4" t="s">
        <v>315</v>
      </c>
      <c r="B3" s="6" t="n">
        <v>73417</v>
      </c>
      <c r="D3" s="6" t="n">
        <v>91948</v>
      </c>
    </row>
    <row r="4" spans="1:4">
      <c r="A4" s="4" t="s">
        <v>316</v>
      </c>
    </row>
    <row r="5" spans="1:4">
      <c r="A5" s="4" t="s">
        <v>317</v>
      </c>
      <c r="B5" s="4" t="s">
        <v>318</v>
      </c>
    </row>
    <row r="6" spans="1:4">
      <c r="A6" s="4" t="s">
        <v>319</v>
      </c>
      <c r="B6" s="4" t="s">
        <v>320</v>
      </c>
    </row>
    <row r="7" spans="1:4">
      <c r="A7" s="4" t="s">
        <v>321</v>
      </c>
      <c r="B7" s="5" t="n">
        <v>917500</v>
      </c>
    </row>
    <row r="8" spans="1:4">
      <c r="A8" s="4" t="s">
        <v>322</v>
      </c>
      <c r="C8" s="10" t="n">
        <v>1.5</v>
      </c>
    </row>
    <row r="9" spans="1:4">
      <c r="A9" s="4" t="s">
        <v>315</v>
      </c>
      <c r="B9" s="6" t="n">
        <v>53562</v>
      </c>
      <c r="D9" s="5" t="n">
        <v>53562</v>
      </c>
    </row>
    <row r="10" spans="1:4">
      <c r="A10" s="4" t="s">
        <v>323</v>
      </c>
      <c r="C10" s="11" t="n">
        <v>1.5</v>
      </c>
    </row>
    <row r="11" spans="1:4">
      <c r="A11" s="4" t="s">
        <v>324</v>
      </c>
      <c r="B11" s="4" t="s">
        <v>325</v>
      </c>
    </row>
    <row r="12" spans="1:4">
      <c r="A12" s="4" t="s">
        <v>326</v>
      </c>
      <c r="B12" s="4" t="s">
        <v>327</v>
      </c>
    </row>
    <row r="13" spans="1:4">
      <c r="A13" s="4" t="s">
        <v>328</v>
      </c>
      <c r="B13" s="4" t="s">
        <v>329</v>
      </c>
    </row>
    <row r="14" spans="1:4">
      <c r="A14" s="4" t="s">
        <v>330</v>
      </c>
      <c r="B14" s="4" t="s">
        <v>252</v>
      </c>
    </row>
    <row r="15" spans="1:4">
      <c r="A15" s="4" t="s">
        <v>331</v>
      </c>
    </row>
    <row r="16" spans="1:4">
      <c r="A16" s="4" t="s">
        <v>317</v>
      </c>
      <c r="B16" s="4" t="s">
        <v>318</v>
      </c>
    </row>
    <row r="17" spans="1:4">
      <c r="A17" s="4" t="s">
        <v>319</v>
      </c>
      <c r="B17" s="4" t="s">
        <v>320</v>
      </c>
    </row>
    <row r="18" spans="1:4">
      <c r="A18" s="4" t="s">
        <v>321</v>
      </c>
      <c r="B18" s="5" t="n">
        <v>272500</v>
      </c>
    </row>
    <row r="19" spans="1:4">
      <c r="A19" s="4" t="s">
        <v>322</v>
      </c>
      <c r="C19" s="4" t="s">
        <v>332</v>
      </c>
    </row>
    <row r="20" spans="1:4">
      <c r="A20" s="4" t="s">
        <v>315</v>
      </c>
      <c r="B20" s="6" t="n">
        <v>19855</v>
      </c>
      <c r="D20" s="6" t="n">
        <v>19855</v>
      </c>
    </row>
    <row r="21" spans="1:4">
      <c r="A21" s="4" t="s">
        <v>323</v>
      </c>
      <c r="C21" s="10" t="n">
        <v>1.5</v>
      </c>
    </row>
    <row r="22" spans="1:4">
      <c r="A22" s="4" t="s">
        <v>324</v>
      </c>
      <c r="B22" s="4" t="s">
        <v>325</v>
      </c>
    </row>
    <row r="23" spans="1:4">
      <c r="A23" s="4" t="s">
        <v>326</v>
      </c>
      <c r="B23" s="4" t="s">
        <v>327</v>
      </c>
    </row>
    <row r="24" spans="1:4">
      <c r="A24" s="4" t="s">
        <v>328</v>
      </c>
      <c r="B24" s="4" t="s">
        <v>329</v>
      </c>
    </row>
    <row r="25" spans="1:4">
      <c r="A25" s="4" t="s">
        <v>330</v>
      </c>
      <c r="B25" s="4" t="s">
        <v>2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24"/>
    <col customWidth="1" max="3" min="3" width="11"/>
  </cols>
  <sheetData>
    <row r="1" spans="1:3">
      <c r="A1" s="1" t="s">
        <v>333</v>
      </c>
      <c r="B1" s="2" t="s">
        <v>334</v>
      </c>
      <c r="C1" s="2" t="s">
        <v>335</v>
      </c>
    </row>
    <row r="2" spans="1:3">
      <c r="A2" s="4" t="s">
        <v>336</v>
      </c>
      <c r="B2" s="6" t="n">
        <v>1806963</v>
      </c>
    </row>
    <row r="3" spans="1:3">
      <c r="A3" s="4" t="s">
        <v>337</v>
      </c>
      <c r="B3" s="5" t="n">
        <v>1940000</v>
      </c>
    </row>
    <row r="4" spans="1:3">
      <c r="A4" s="4" t="s">
        <v>338</v>
      </c>
      <c r="B4" s="5" t="n">
        <v>1086401</v>
      </c>
    </row>
    <row r="5" spans="1:3">
      <c r="A5" s="4" t="s">
        <v>339</v>
      </c>
    </row>
    <row r="6" spans="1:3">
      <c r="A6" s="4" t="s">
        <v>336</v>
      </c>
      <c r="B6" s="6" t="n">
        <v>493080</v>
      </c>
    </row>
    <row r="7" spans="1:3">
      <c r="A7" s="4" t="s">
        <v>340</v>
      </c>
      <c r="B7" s="4" t="s">
        <v>341</v>
      </c>
    </row>
    <row r="8" spans="1:3">
      <c r="A8" s="4" t="s">
        <v>337</v>
      </c>
      <c r="B8" s="5" t="n">
        <v>562500</v>
      </c>
    </row>
    <row r="9" spans="1:3">
      <c r="A9" s="4" t="s">
        <v>338</v>
      </c>
      <c r="B9" s="5" t="n">
        <v>562500</v>
      </c>
    </row>
    <row r="10" spans="1:3">
      <c r="A10" s="4" t="s">
        <v>342</v>
      </c>
      <c r="C10" s="10" t="n">
        <v>0.5</v>
      </c>
    </row>
    <row r="11" spans="1:3">
      <c r="A11" s="4" t="s">
        <v>343</v>
      </c>
    </row>
    <row r="12" spans="1:3">
      <c r="A12" s="4" t="s">
        <v>336</v>
      </c>
      <c r="B12" s="6" t="n">
        <v>210961</v>
      </c>
    </row>
    <row r="13" spans="1:3">
      <c r="A13" s="4" t="s">
        <v>340</v>
      </c>
      <c r="B13" s="4" t="s">
        <v>341</v>
      </c>
    </row>
    <row r="14" spans="1:3">
      <c r="A14" s="4" t="s">
        <v>337</v>
      </c>
      <c r="B14" s="5" t="n">
        <v>187500</v>
      </c>
    </row>
    <row r="15" spans="1:3">
      <c r="A15" s="4" t="s">
        <v>338</v>
      </c>
      <c r="B15" s="5" t="n">
        <v>187500</v>
      </c>
    </row>
    <row r="16" spans="1:3">
      <c r="A16" s="4" t="s">
        <v>342</v>
      </c>
      <c r="C16" s="4" t="s">
        <v>332</v>
      </c>
    </row>
    <row r="17" spans="1:3">
      <c r="A17" s="4" t="s">
        <v>344</v>
      </c>
    </row>
    <row r="18" spans="1:3">
      <c r="A18" s="4" t="s">
        <v>336</v>
      </c>
      <c r="B18" s="6" t="n">
        <v>304405</v>
      </c>
    </row>
    <row r="19" spans="1:3">
      <c r="A19" s="4" t="s">
        <v>340</v>
      </c>
      <c r="B19" s="4" t="s">
        <v>341</v>
      </c>
    </row>
    <row r="20" spans="1:3">
      <c r="A20" s="4" t="s">
        <v>337</v>
      </c>
      <c r="B20" s="5" t="n">
        <v>272500</v>
      </c>
    </row>
    <row r="21" spans="1:3">
      <c r="A21" s="4" t="s">
        <v>338</v>
      </c>
      <c r="B21" s="5" t="n">
        <v>76634</v>
      </c>
    </row>
    <row r="22" spans="1:3">
      <c r="A22" s="4" t="s">
        <v>342</v>
      </c>
      <c r="C22" s="4" t="s">
        <v>332</v>
      </c>
    </row>
    <row r="23" spans="1:3">
      <c r="A23" s="4" t="s">
        <v>345</v>
      </c>
    </row>
    <row r="24" spans="1:3">
      <c r="A24" s="4" t="s">
        <v>336</v>
      </c>
      <c r="B24" s="6" t="n">
        <v>798517</v>
      </c>
    </row>
    <row r="25" spans="1:3">
      <c r="A25" s="4" t="s">
        <v>340</v>
      </c>
      <c r="B25" s="4" t="s">
        <v>341</v>
      </c>
    </row>
    <row r="26" spans="1:3">
      <c r="A26" s="4" t="s">
        <v>337</v>
      </c>
      <c r="B26" s="5" t="n">
        <v>917500</v>
      </c>
    </row>
    <row r="27" spans="1:3">
      <c r="A27" s="4" t="s">
        <v>338</v>
      </c>
      <c r="B27" s="5" t="n">
        <v>259767</v>
      </c>
    </row>
    <row r="28" spans="1:3">
      <c r="A28" s="4" t="s">
        <v>342</v>
      </c>
      <c r="C28" s="10" t="n">
        <v>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1</v>
      </c>
      <c r="C4" s="6" t="n">
        <v>1</v>
      </c>
    </row>
    <row r="5" spans="1:3">
      <c r="A5" s="3" t="s">
        <v>70</v>
      </c>
    </row>
    <row r="6" spans="1:3">
      <c r="A6" s="4" t="s">
        <v>71</v>
      </c>
      <c r="B6" s="5" t="n">
        <v>-140003</v>
      </c>
      <c r="C6" s="5" t="n">
        <v>-223094</v>
      </c>
    </row>
    <row r="7" spans="1:3">
      <c r="A7" s="4" t="s">
        <v>72</v>
      </c>
      <c r="B7" s="5" t="n">
        <v>-40336</v>
      </c>
      <c r="C7" s="5" t="n">
        <v>-35203</v>
      </c>
    </row>
    <row r="8" spans="1:3">
      <c r="A8" s="4" t="s">
        <v>73</v>
      </c>
      <c r="B8" s="5" t="n">
        <v>-73417</v>
      </c>
      <c r="C8" s="5" t="n">
        <v>-91948</v>
      </c>
    </row>
    <row r="9" spans="1:3">
      <c r="A9" s="4" t="s">
        <v>74</v>
      </c>
      <c r="B9" s="5" t="n">
        <v>-26661</v>
      </c>
      <c r="C9" s="5" t="n">
        <v>-38532</v>
      </c>
    </row>
    <row r="10" spans="1:3">
      <c r="A10" s="4" t="s">
        <v>75</v>
      </c>
      <c r="B10" s="5" t="n">
        <v>-2889</v>
      </c>
      <c r="C10" s="5" t="n">
        <v>-2991</v>
      </c>
    </row>
    <row r="11" spans="1:3">
      <c r="A11" s="4" t="s">
        <v>76</v>
      </c>
      <c r="B11" s="5" t="n">
        <v>-145716</v>
      </c>
      <c r="C11" s="5" t="n">
        <v>-57850</v>
      </c>
    </row>
    <row r="12" spans="1:3">
      <c r="A12" s="4" t="s">
        <v>77</v>
      </c>
      <c r="B12" s="5" t="n">
        <v>-605</v>
      </c>
      <c r="C12" s="5" t="n">
        <v>-10605</v>
      </c>
    </row>
    <row r="13" spans="1:3">
      <c r="A13" s="4" t="s">
        <v>78</v>
      </c>
      <c r="B13" s="5" t="n">
        <v>11384</v>
      </c>
      <c r="C13" s="5" t="n">
        <v>-12774</v>
      </c>
    </row>
    <row r="14" spans="1:3">
      <c r="A14" s="4" t="s">
        <v>79</v>
      </c>
      <c r="B14" s="5" t="n">
        <v>-13732</v>
      </c>
      <c r="C14" s="5" t="n">
        <v>-5687</v>
      </c>
    </row>
    <row r="15" spans="1:3">
      <c r="A15" s="4" t="s">
        <v>80</v>
      </c>
      <c r="B15" s="5" t="n">
        <v>-431975</v>
      </c>
      <c r="C15" s="5" t="n">
        <v>-478684</v>
      </c>
    </row>
    <row r="16" spans="1:3">
      <c r="A16" s="4" t="s">
        <v>81</v>
      </c>
      <c r="B16" s="5" t="n">
        <v>-431975</v>
      </c>
      <c r="C16" s="5" t="n">
        <v>-478684</v>
      </c>
    </row>
    <row r="17" spans="1:3">
      <c r="A17" s="4" t="s">
        <v>82</v>
      </c>
      <c r="B17" s="5" t="n">
        <v>0</v>
      </c>
      <c r="C17" s="5" t="n">
        <v>0</v>
      </c>
    </row>
    <row r="18" spans="1:3">
      <c r="A18" s="4" t="s">
        <v>83</v>
      </c>
      <c r="B18" s="5" t="n">
        <v>-431975</v>
      </c>
      <c r="C18" s="5" t="n">
        <v>-478684</v>
      </c>
    </row>
    <row r="19" spans="1:3">
      <c r="A19" s="4" t="s">
        <v>84</v>
      </c>
      <c r="B19" s="5" t="n">
        <v>-261147</v>
      </c>
      <c r="C19" s="5" t="n">
        <v>-165674</v>
      </c>
    </row>
    <row r="20" spans="1:3">
      <c r="A20" s="4" t="s">
        <v>85</v>
      </c>
      <c r="B20" s="5" t="n">
        <v>-693122</v>
      </c>
      <c r="C20" s="5" t="n">
        <v>-644358</v>
      </c>
    </row>
    <row r="21" spans="1:3">
      <c r="A21" s="3" t="s">
        <v>86</v>
      </c>
    </row>
    <row r="22" spans="1:3">
      <c r="A22" s="4" t="s">
        <v>87</v>
      </c>
      <c r="B22" s="5" t="n">
        <v>119368</v>
      </c>
      <c r="C22" s="5" t="n">
        <v>86249</v>
      </c>
    </row>
    <row r="23" spans="1:3">
      <c r="A23" s="4" t="s">
        <v>88</v>
      </c>
      <c r="B23" s="6" t="n">
        <v>-573754</v>
      </c>
      <c r="C23" s="6" t="n">
        <v>-558109</v>
      </c>
    </row>
    <row r="24" spans="1:3">
      <c r="A24" s="3" t="s">
        <v>89</v>
      </c>
    </row>
    <row r="25" spans="1:3">
      <c r="A25" s="4" t="s">
        <v>90</v>
      </c>
      <c r="B25" s="8" t="n">
        <v>-0.01</v>
      </c>
      <c r="C25" s="8" t="n">
        <v>-0.012</v>
      </c>
    </row>
    <row r="26" spans="1:3">
      <c r="A26" s="4" t="s">
        <v>91</v>
      </c>
      <c r="B26" s="8" t="n">
        <v>-0.006</v>
      </c>
      <c r="C26" s="8" t="n">
        <v>-0.004</v>
      </c>
    </row>
    <row r="27" spans="1:3">
      <c r="A27" s="4" t="s">
        <v>92</v>
      </c>
      <c r="B27" s="5" t="n">
        <v>43479665</v>
      </c>
      <c r="C27" s="5" t="n">
        <v>394391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346</v>
      </c>
      <c r="B1" s="2" t="s">
        <v>1</v>
      </c>
      <c r="D1" s="2" t="s">
        <v>284</v>
      </c>
    </row>
    <row r="2" spans="1:5">
      <c r="B2" s="2" t="s">
        <v>2</v>
      </c>
      <c r="C2" s="2" t="s">
        <v>67</v>
      </c>
      <c r="D2" s="2" t="s">
        <v>35</v>
      </c>
      <c r="E2" s="2" t="s">
        <v>294</v>
      </c>
    </row>
    <row r="3" spans="1:5">
      <c r="A3" s="4" t="s">
        <v>347</v>
      </c>
      <c r="B3" s="6" t="n">
        <v>73417</v>
      </c>
      <c r="D3" s="6" t="n">
        <v>91948</v>
      </c>
    </row>
    <row r="4" spans="1:5">
      <c r="A4" s="4" t="s">
        <v>348</v>
      </c>
    </row>
    <row r="5" spans="1:5">
      <c r="A5" s="4" t="s">
        <v>347</v>
      </c>
      <c r="B5" s="5" t="n">
        <v>73417</v>
      </c>
      <c r="C5" s="6" t="n">
        <v>91948</v>
      </c>
    </row>
    <row r="6" spans="1:5">
      <c r="A6" s="4" t="s">
        <v>349</v>
      </c>
      <c r="E6" s="6" t="n">
        <v>250000</v>
      </c>
    </row>
    <row r="7" spans="1:5">
      <c r="A7" s="4" t="s">
        <v>350</v>
      </c>
      <c r="D7" s="5" t="n">
        <v>50000</v>
      </c>
      <c r="E7" s="6" t="n">
        <v>120000</v>
      </c>
    </row>
    <row r="8" spans="1:5">
      <c r="A8" s="4" t="s">
        <v>121</v>
      </c>
      <c r="B8" s="5" t="n">
        <v>77000</v>
      </c>
      <c r="D8" s="5" t="n">
        <v>80000</v>
      </c>
    </row>
    <row r="9" spans="1:5">
      <c r="A9" s="4" t="s">
        <v>351</v>
      </c>
    </row>
    <row r="10" spans="1:5">
      <c r="A10" s="4" t="s">
        <v>352</v>
      </c>
      <c r="B10" s="5" t="n">
        <v>416652</v>
      </c>
      <c r="D10" s="5" t="n">
        <v>379976</v>
      </c>
    </row>
    <row r="11" spans="1:5">
      <c r="A11" s="4" t="s">
        <v>353</v>
      </c>
    </row>
    <row r="12" spans="1:5">
      <c r="A12" s="4" t="s">
        <v>352</v>
      </c>
      <c r="B12" s="5" t="n">
        <v>362216</v>
      </c>
      <c r="D12" s="5" t="n">
        <v>325540</v>
      </c>
    </row>
    <row r="13" spans="1:5">
      <c r="A13" s="4" t="s">
        <v>354</v>
      </c>
    </row>
    <row r="14" spans="1:5">
      <c r="A14" s="4" t="s">
        <v>352</v>
      </c>
      <c r="B14" s="6" t="n">
        <v>54436</v>
      </c>
      <c r="D14" s="6" t="n">
        <v>544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53"/>
    <col customWidth="1" max="2" min="2" width="27"/>
    <col customWidth="1" max="3" min="3" width="27"/>
    <col customWidth="1" max="4" min="4" width="26"/>
    <col customWidth="1" max="5" min="5" width="20"/>
    <col customWidth="1" max="6" min="6" width="20"/>
    <col customWidth="1" max="7" min="7" width="20"/>
    <col customWidth="1" max="8" min="8" width="27"/>
    <col customWidth="1" max="9" min="9" width="27"/>
    <col customWidth="1" max="10" min="10" width="27"/>
    <col customWidth="1" max="11" min="11" width="20"/>
    <col customWidth="1" max="12" min="12" width="20"/>
    <col customWidth="1" max="13" min="13" width="20"/>
  </cols>
  <sheetData>
    <row r="1" spans="1:13">
      <c r="A1" s="1" t="s">
        <v>355</v>
      </c>
      <c r="B1" s="2" t="s">
        <v>356</v>
      </c>
      <c r="I1" s="2" t="s">
        <v>357</v>
      </c>
      <c r="J1" s="2" t="s">
        <v>1</v>
      </c>
    </row>
    <row r="2" spans="1:13">
      <c r="B2" s="2" t="s">
        <v>358</v>
      </c>
      <c r="C2" s="2" t="s">
        <v>359</v>
      </c>
      <c r="D2" s="2" t="s">
        <v>360</v>
      </c>
      <c r="E2" s="2" t="s">
        <v>361</v>
      </c>
      <c r="F2" s="2" t="s">
        <v>362</v>
      </c>
      <c r="G2" s="2" t="s">
        <v>363</v>
      </c>
      <c r="H2" s="2" t="s">
        <v>364</v>
      </c>
      <c r="I2" s="2" t="s">
        <v>365</v>
      </c>
      <c r="J2" s="2" t="s">
        <v>312</v>
      </c>
      <c r="K2" s="2" t="s">
        <v>366</v>
      </c>
      <c r="L2" s="2" t="s">
        <v>367</v>
      </c>
      <c r="M2" s="2" t="s">
        <v>368</v>
      </c>
    </row>
    <row r="3" spans="1:13">
      <c r="A3" s="4" t="s">
        <v>369</v>
      </c>
      <c r="J3" s="6" t="n">
        <v>40671</v>
      </c>
    </row>
    <row r="4" spans="1:13">
      <c r="A4" s="4" t="s">
        <v>370</v>
      </c>
      <c r="J4" s="5" t="n">
        <v>8060913</v>
      </c>
    </row>
    <row r="5" spans="1:13">
      <c r="A5" s="4" t="s">
        <v>371</v>
      </c>
    </row>
    <row r="6" spans="1:13">
      <c r="A6" s="4" t="s">
        <v>372</v>
      </c>
      <c r="B6" s="5" t="n">
        <v>500000</v>
      </c>
      <c r="C6" s="5" t="n">
        <v>500000</v>
      </c>
      <c r="D6" s="5" t="n">
        <v>1038461</v>
      </c>
      <c r="H6" s="5" t="n">
        <v>687500</v>
      </c>
      <c r="I6" s="5" t="n">
        <v>5450000</v>
      </c>
    </row>
    <row r="7" spans="1:13">
      <c r="A7" s="4" t="s">
        <v>373</v>
      </c>
      <c r="B7" s="6" t="n">
        <v>50000</v>
      </c>
      <c r="C7" s="6" t="n">
        <v>55000</v>
      </c>
      <c r="D7" s="6" t="n">
        <v>135000</v>
      </c>
      <c r="H7" s="6" t="n">
        <v>39671</v>
      </c>
      <c r="I7" s="6" t="n">
        <v>545000</v>
      </c>
    </row>
    <row r="8" spans="1:13">
      <c r="A8" s="4" t="s">
        <v>374</v>
      </c>
    </row>
    <row r="9" spans="1:13">
      <c r="A9" s="4" t="s">
        <v>375</v>
      </c>
      <c r="K9" s="5" t="n">
        <v>8370000</v>
      </c>
    </row>
    <row r="10" spans="1:13">
      <c r="A10" s="4" t="s">
        <v>376</v>
      </c>
    </row>
    <row r="11" spans="1:13">
      <c r="A11" s="4" t="s">
        <v>370</v>
      </c>
      <c r="G11" s="5" t="n">
        <v>44911724</v>
      </c>
    </row>
    <row r="12" spans="1:13">
      <c r="A12" s="4" t="s">
        <v>377</v>
      </c>
    </row>
    <row r="13" spans="1:13">
      <c r="A13" s="4" t="s">
        <v>378</v>
      </c>
      <c r="E13" s="5" t="n">
        <v>500000</v>
      </c>
      <c r="F13" s="5" t="n">
        <v>1000000</v>
      </c>
    </row>
    <row r="14" spans="1:13">
      <c r="A14" s="4" t="s">
        <v>379</v>
      </c>
    </row>
    <row r="15" spans="1:13">
      <c r="A15" s="4" t="s">
        <v>375</v>
      </c>
      <c r="M15" s="5" t="n">
        <v>500000</v>
      </c>
    </row>
    <row r="16" spans="1:13">
      <c r="A16" s="4" t="s">
        <v>380</v>
      </c>
    </row>
    <row r="17" spans="1:13">
      <c r="A17" s="4" t="s">
        <v>375</v>
      </c>
      <c r="L17" s="5" t="n">
        <v>1000000</v>
      </c>
    </row>
  </sheetData>
  <mergeCells count="2">
    <mergeCell ref="A1:A2"/>
    <mergeCell ref="B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3"/>
    <col customWidth="1" max="5" min="5" width="46"/>
    <col customWidth="1" max="6" min="6" width="12"/>
  </cols>
  <sheetData>
    <row r="1" spans="1:6">
      <c r="A1" s="1" t="s">
        <v>93</v>
      </c>
      <c r="B1" s="2" t="s">
        <v>94</v>
      </c>
      <c r="C1" s="2" t="s">
        <v>95</v>
      </c>
      <c r="D1" s="2" t="s">
        <v>96</v>
      </c>
      <c r="E1" s="2" t="s">
        <v>97</v>
      </c>
      <c r="F1" s="2" t="s">
        <v>98</v>
      </c>
    </row>
    <row r="2" spans="1:6">
      <c r="A2" s="4" t="s">
        <v>99</v>
      </c>
      <c r="B2" s="5" t="n">
        <v>39300400</v>
      </c>
    </row>
    <row r="3" spans="1:6">
      <c r="A3" s="4" t="s">
        <v>100</v>
      </c>
      <c r="B3" s="6" t="n">
        <v>3929</v>
      </c>
      <c r="C3" s="6" t="n">
        <v>18484743</v>
      </c>
      <c r="D3" s="6" t="n">
        <v>-14004013</v>
      </c>
      <c r="E3" s="6" t="n">
        <v>-108277</v>
      </c>
      <c r="F3" s="6" t="n">
        <v>4376382</v>
      </c>
    </row>
    <row r="4" spans="1:6">
      <c r="A4" s="4" t="s">
        <v>101</v>
      </c>
      <c r="B4" s="5" t="n">
        <v>520211</v>
      </c>
    </row>
    <row r="5" spans="1:6">
      <c r="A5" s="4" t="s">
        <v>102</v>
      </c>
      <c r="B5" s="6" t="n">
        <v>52</v>
      </c>
      <c r="C5" s="5" t="n">
        <v>194146</v>
      </c>
      <c r="D5" s="4" t="s">
        <v>103</v>
      </c>
      <c r="E5" s="4" t="s">
        <v>103</v>
      </c>
      <c r="F5" s="5" t="n">
        <v>194198</v>
      </c>
    </row>
    <row r="6" spans="1:6">
      <c r="A6" s="4" t="s">
        <v>104</v>
      </c>
      <c r="B6" s="4" t="s">
        <v>103</v>
      </c>
      <c r="C6" s="5" t="n">
        <v>91948</v>
      </c>
      <c r="D6" s="4" t="s">
        <v>103</v>
      </c>
      <c r="E6" s="4" t="s">
        <v>103</v>
      </c>
      <c r="F6" s="5" t="n">
        <v>91948</v>
      </c>
    </row>
    <row r="7" spans="1:6">
      <c r="A7" s="4" t="s">
        <v>105</v>
      </c>
      <c r="B7" s="4" t="s">
        <v>103</v>
      </c>
      <c r="C7" s="4" t="s">
        <v>103</v>
      </c>
      <c r="D7" s="5" t="n">
        <v>-644358</v>
      </c>
      <c r="E7" s="4" t="s">
        <v>103</v>
      </c>
      <c r="F7" s="5" t="n">
        <v>-644358</v>
      </c>
    </row>
    <row r="8" spans="1:6">
      <c r="A8" s="4" t="s">
        <v>106</v>
      </c>
      <c r="B8" s="4" t="s">
        <v>103</v>
      </c>
      <c r="C8" s="4" t="s">
        <v>103</v>
      </c>
      <c r="D8" s="4" t="s">
        <v>103</v>
      </c>
      <c r="E8" s="5" t="n">
        <v>86249</v>
      </c>
      <c r="F8" s="5" t="n">
        <v>86249</v>
      </c>
    </row>
    <row r="9" spans="1:6">
      <c r="A9" s="4" t="s">
        <v>107</v>
      </c>
      <c r="B9" s="5" t="n">
        <v>39820611</v>
      </c>
    </row>
    <row r="10" spans="1:6">
      <c r="A10" s="4" t="s">
        <v>108</v>
      </c>
      <c r="B10" s="6" t="n">
        <v>3981</v>
      </c>
      <c r="C10" s="5" t="n">
        <v>18770837</v>
      </c>
      <c r="D10" s="5" t="n">
        <v>-14648371</v>
      </c>
      <c r="E10" s="5" t="n">
        <v>-22028</v>
      </c>
      <c r="F10" s="5" t="n">
        <v>4104419</v>
      </c>
    </row>
    <row r="11" spans="1:6">
      <c r="A11" s="4" t="s">
        <v>109</v>
      </c>
      <c r="B11" s="5" t="n">
        <v>43330776</v>
      </c>
    </row>
    <row r="12" spans="1:6">
      <c r="A12" s="4" t="s">
        <v>110</v>
      </c>
      <c r="B12" s="6" t="n">
        <v>4332</v>
      </c>
      <c r="C12" s="5" t="n">
        <v>21015908</v>
      </c>
      <c r="D12" s="5" t="n">
        <v>-21302533</v>
      </c>
      <c r="E12" s="5" t="n">
        <v>-27392</v>
      </c>
      <c r="F12" s="5" t="n">
        <v>-309685</v>
      </c>
    </row>
    <row r="13" spans="1:6">
      <c r="A13" s="4" t="s">
        <v>111</v>
      </c>
      <c r="B13" s="5" t="n">
        <v>200000</v>
      </c>
    </row>
    <row r="14" spans="1:6">
      <c r="A14" s="4" t="s">
        <v>112</v>
      </c>
      <c r="B14" s="6" t="n">
        <v>20</v>
      </c>
      <c r="C14" s="5" t="n">
        <v>40651</v>
      </c>
      <c r="D14" s="4" t="s">
        <v>103</v>
      </c>
      <c r="E14" s="4" t="s">
        <v>103</v>
      </c>
      <c r="F14" s="5" t="n">
        <v>40671</v>
      </c>
    </row>
    <row r="15" spans="1:6">
      <c r="A15" s="4" t="s">
        <v>104</v>
      </c>
      <c r="B15" s="4" t="s">
        <v>103</v>
      </c>
      <c r="C15" s="5" t="n">
        <v>73417</v>
      </c>
      <c r="D15" s="4" t="s">
        <v>103</v>
      </c>
      <c r="E15" s="4" t="s">
        <v>103</v>
      </c>
      <c r="F15" s="5" t="n">
        <v>73417</v>
      </c>
    </row>
    <row r="16" spans="1:6">
      <c r="A16" s="4" t="s">
        <v>105</v>
      </c>
      <c r="B16" s="4" t="s">
        <v>103</v>
      </c>
      <c r="D16" s="5" t="n">
        <v>-693122</v>
      </c>
      <c r="E16" s="4" t="s">
        <v>103</v>
      </c>
      <c r="F16" s="5" t="n">
        <v>-693122</v>
      </c>
    </row>
    <row r="17" spans="1:6">
      <c r="A17" s="4" t="s">
        <v>106</v>
      </c>
      <c r="B17" s="4" t="s">
        <v>103</v>
      </c>
      <c r="C17" s="4" t="s">
        <v>103</v>
      </c>
      <c r="D17" s="4" t="s">
        <v>103</v>
      </c>
      <c r="E17" s="5" t="n">
        <v>119368</v>
      </c>
      <c r="F17" s="5" t="n">
        <v>119368</v>
      </c>
    </row>
    <row r="18" spans="1:6">
      <c r="A18" s="4" t="s">
        <v>113</v>
      </c>
      <c r="B18" s="5" t="n">
        <v>43530776</v>
      </c>
    </row>
    <row r="19" spans="1:6">
      <c r="A19" s="4" t="s">
        <v>114</v>
      </c>
      <c r="B19" s="6" t="n">
        <v>4352</v>
      </c>
      <c r="C19" s="6" t="n">
        <v>21129976</v>
      </c>
      <c r="D19" s="6" t="n">
        <v>-21995655</v>
      </c>
      <c r="E19" s="6" t="n">
        <v>91976</v>
      </c>
      <c r="F19" s="6" t="n">
        <v>-7693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5</v>
      </c>
      <c r="B1" s="2" t="s">
        <v>1</v>
      </c>
    </row>
    <row r="2" spans="1:3">
      <c r="B2" s="2" t="s">
        <v>2</v>
      </c>
      <c r="C2" s="2" t="s">
        <v>67</v>
      </c>
    </row>
    <row r="3" spans="1:3">
      <c r="A3" s="3" t="s">
        <v>116</v>
      </c>
    </row>
    <row r="4" spans="1:3">
      <c r="A4" s="4" t="s">
        <v>85</v>
      </c>
      <c r="B4" s="6" t="n">
        <v>-693122</v>
      </c>
      <c r="C4" s="6" t="n">
        <v>-644358</v>
      </c>
    </row>
    <row r="5" spans="1:3">
      <c r="A5" s="4" t="s">
        <v>117</v>
      </c>
      <c r="B5" s="5" t="n">
        <v>261147</v>
      </c>
      <c r="C5" s="5" t="n">
        <v>165674</v>
      </c>
    </row>
    <row r="6" spans="1:3">
      <c r="A6" s="3" t="s">
        <v>118</v>
      </c>
    </row>
    <row r="7" spans="1:3">
      <c r="A7" s="4" t="s">
        <v>73</v>
      </c>
      <c r="B7" s="5" t="n">
        <v>73417</v>
      </c>
      <c r="C7" s="5" t="n">
        <v>91948</v>
      </c>
    </row>
    <row r="8" spans="1:3">
      <c r="A8" s="4" t="s">
        <v>119</v>
      </c>
      <c r="B8" s="5" t="n">
        <v>-11384</v>
      </c>
      <c r="C8" s="5" t="n">
        <v>12774</v>
      </c>
    </row>
    <row r="9" spans="1:3">
      <c r="A9" s="3" t="s">
        <v>120</v>
      </c>
    </row>
    <row r="10" spans="1:3">
      <c r="A10" s="4" t="s">
        <v>121</v>
      </c>
      <c r="B10" s="5" t="n">
        <v>0</v>
      </c>
      <c r="C10" s="5" t="n">
        <v>41392</v>
      </c>
    </row>
    <row r="11" spans="1:3">
      <c r="A11" s="4" t="s">
        <v>47</v>
      </c>
      <c r="B11" s="5" t="n">
        <v>12684</v>
      </c>
      <c r="C11" s="5" t="n">
        <v>-20375</v>
      </c>
    </row>
    <row r="12" spans="1:3">
      <c r="A12" s="4" t="s">
        <v>122</v>
      </c>
      <c r="B12" s="5" t="n">
        <v>-357258</v>
      </c>
      <c r="C12" s="5" t="n">
        <v>-352945</v>
      </c>
    </row>
    <row r="13" spans="1:3">
      <c r="A13" s="4" t="s">
        <v>123</v>
      </c>
      <c r="B13" s="5" t="n">
        <v>-11352</v>
      </c>
      <c r="C13" s="5" t="n">
        <v>-148637</v>
      </c>
    </row>
    <row r="14" spans="1:3">
      <c r="A14" s="4" t="s">
        <v>124</v>
      </c>
      <c r="B14" s="5" t="n">
        <v>-368610</v>
      </c>
      <c r="C14" s="5" t="n">
        <v>-501582</v>
      </c>
    </row>
    <row r="15" spans="1:3">
      <c r="A15" s="3" t="s">
        <v>125</v>
      </c>
    </row>
    <row r="16" spans="1:3">
      <c r="A16" s="4" t="s">
        <v>126</v>
      </c>
      <c r="B16" s="5" t="n">
        <v>152871</v>
      </c>
      <c r="C16" s="5" t="n">
        <v>0</v>
      </c>
    </row>
    <row r="17" spans="1:3">
      <c r="A17" s="4" t="s">
        <v>127</v>
      </c>
      <c r="B17" s="5" t="n">
        <v>0</v>
      </c>
      <c r="C17" s="5" t="n">
        <v>-20000</v>
      </c>
    </row>
    <row r="18" spans="1:3">
      <c r="A18" s="4" t="s">
        <v>128</v>
      </c>
      <c r="B18" s="5" t="n">
        <v>152871</v>
      </c>
      <c r="C18" s="5" t="n">
        <v>-20000</v>
      </c>
    </row>
    <row r="19" spans="1:3">
      <c r="A19" s="4" t="s">
        <v>129</v>
      </c>
      <c r="B19" s="5" t="n">
        <v>0</v>
      </c>
      <c r="C19" s="5" t="n">
        <v>0</v>
      </c>
    </row>
    <row r="20" spans="1:3">
      <c r="A20" s="4" t="s">
        <v>130</v>
      </c>
      <c r="B20" s="5" t="n">
        <v>152871</v>
      </c>
      <c r="C20" s="5" t="n">
        <v>-20000</v>
      </c>
    </row>
    <row r="21" spans="1:3">
      <c r="A21" s="3" t="s">
        <v>131</v>
      </c>
    </row>
    <row r="22" spans="1:3">
      <c r="A22" s="4" t="s">
        <v>132</v>
      </c>
      <c r="B22" s="5" t="n">
        <v>40671</v>
      </c>
      <c r="C22" s="5" t="n">
        <v>0</v>
      </c>
    </row>
    <row r="23" spans="1:3">
      <c r="A23" s="4" t="s">
        <v>133</v>
      </c>
      <c r="B23" s="5" t="n">
        <v>-477402</v>
      </c>
      <c r="C23" s="5" t="n">
        <v>0</v>
      </c>
    </row>
    <row r="24" spans="1:3">
      <c r="A24" s="4" t="s">
        <v>134</v>
      </c>
      <c r="B24" s="5" t="n">
        <v>837000</v>
      </c>
      <c r="C24" s="5" t="n">
        <v>0</v>
      </c>
    </row>
    <row r="25" spans="1:3">
      <c r="A25" s="4" t="s">
        <v>135</v>
      </c>
      <c r="B25" s="5" t="n">
        <v>0</v>
      </c>
      <c r="C25" s="5" t="n">
        <v>194198</v>
      </c>
    </row>
    <row r="26" spans="1:3">
      <c r="A26" s="4" t="s">
        <v>136</v>
      </c>
      <c r="B26" s="5" t="n">
        <v>400269</v>
      </c>
      <c r="C26" s="5" t="n">
        <v>194198</v>
      </c>
    </row>
    <row r="27" spans="1:3">
      <c r="A27" s="4" t="s">
        <v>137</v>
      </c>
      <c r="B27" s="5" t="n">
        <v>227395</v>
      </c>
      <c r="C27" s="5" t="n">
        <v>-1900</v>
      </c>
    </row>
    <row r="28" spans="1:3">
      <c r="A28" s="4" t="s">
        <v>138</v>
      </c>
      <c r="B28" s="5" t="n">
        <v>411925</v>
      </c>
      <c r="C28" s="5" t="n">
        <v>-329284</v>
      </c>
    </row>
    <row r="29" spans="1:3">
      <c r="A29" s="4" t="s">
        <v>139</v>
      </c>
      <c r="B29" s="5" t="n">
        <v>78370</v>
      </c>
      <c r="C29" s="5" t="n">
        <v>422385</v>
      </c>
    </row>
    <row r="30" spans="1:3">
      <c r="A30" s="4" t="s">
        <v>140</v>
      </c>
      <c r="B30" s="5" t="n">
        <v>490295</v>
      </c>
      <c r="C30" s="5" t="n">
        <v>93101</v>
      </c>
    </row>
    <row r="31" spans="1:3">
      <c r="A31" s="3" t="s">
        <v>141</v>
      </c>
    </row>
    <row r="32" spans="1:3">
      <c r="A32" s="4" t="s">
        <v>142</v>
      </c>
      <c r="B32" s="5" t="n">
        <v>9910</v>
      </c>
      <c r="C32" s="5" t="n">
        <v>0</v>
      </c>
    </row>
    <row r="33" spans="1:3">
      <c r="A33" s="4" t="s">
        <v>143</v>
      </c>
      <c r="B33" s="6" t="n">
        <v>0</v>
      </c>
      <c r="C3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7:08:14Z</dcterms:created>
  <dcterms:modified xmlns:dcterms="http://purl.org/dc/terms/" xmlns:xsi="http://www.w3.org/2001/XMLSchema-instance" xsi:type="dcterms:W3CDTF">2019-11-20T17:08:14Z</dcterms:modified>
</cp:coreProperties>
</file>